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 IN STOCKHOL" sheetId="5" state="visible" r:id="rId5"/>
    <sheet xmlns:r="http://schemas.openxmlformats.org/officeDocument/2006/relationships" name="STATEMENT OF CASH FLOWS" sheetId="6" state="visible" r:id="rId6"/>
    <sheet xmlns:r="http://schemas.openxmlformats.org/officeDocument/2006/relationships" name="Organization, Plan of Business "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Proposed Business Combination"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Basis of Presentation (Policies" sheetId="18" state="visible" r:id="rId18"/>
    <sheet xmlns:r="http://schemas.openxmlformats.org/officeDocument/2006/relationships" name="Significant Accounting Polici19" sheetId="19" state="visible" r:id="rId19"/>
    <sheet xmlns:r="http://schemas.openxmlformats.org/officeDocument/2006/relationships" name="Income Taxes (Tables)" sheetId="20" state="visible" r:id="rId20"/>
    <sheet xmlns:r="http://schemas.openxmlformats.org/officeDocument/2006/relationships" name="Organization, Plan of Busines21" sheetId="21" state="visible" r:id="rId21"/>
    <sheet xmlns:r="http://schemas.openxmlformats.org/officeDocument/2006/relationships" name="Basis of Presentation (Details " sheetId="22" state="visible" r:id="rId22"/>
    <sheet xmlns:r="http://schemas.openxmlformats.org/officeDocument/2006/relationships" name="Significant Accounting Polici23" sheetId="23" state="visible" r:id="rId23"/>
    <sheet xmlns:r="http://schemas.openxmlformats.org/officeDocument/2006/relationships" name="Initial Public Offering (Detail" sheetId="24" state="visible" r:id="rId24"/>
    <sheet xmlns:r="http://schemas.openxmlformats.org/officeDocument/2006/relationships" name="Private Placement (Details Narr"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hareholders' Equity (Details N" sheetId="28" state="visible" r:id="rId28"/>
    <sheet xmlns:r="http://schemas.openxmlformats.org/officeDocument/2006/relationships" name="Proposed Business Combination (" sheetId="29" state="visible" r:id="rId29"/>
    <sheet xmlns:r="http://schemas.openxmlformats.org/officeDocument/2006/relationships" name="Income Taxes (Details)" sheetId="30" state="visible" r:id="rId30"/>
    <sheet xmlns:r="http://schemas.openxmlformats.org/officeDocument/2006/relationships" name="Income Taxes (Details 1)" sheetId="31" state="visible" r:id="rId31"/>
    <sheet xmlns:r="http://schemas.openxmlformats.org/officeDocument/2006/relationships" name="Income Taxes (Details 2)" sheetId="32" state="visible" r:id="rId32"/>
    <sheet xmlns:r="http://schemas.openxmlformats.org/officeDocument/2006/relationships" name="Income Taxes (Details Narrative" sheetId="33" state="visible" r:id="rId33"/>
  </sheets>
  <definedNames/>
  <calcPr calcId="124519" fullCalcOnLoad="1"/>
</workbook>
</file>

<file path=xl/sharedStrings.xml><?xml version="1.0" encoding="utf-8"?>
<sst xmlns="http://schemas.openxmlformats.org/spreadsheetml/2006/main" uniqueCount="378">
  <si>
    <t>Document and Entity Information - USD ($)</t>
  </si>
  <si>
    <t>12 Months Ended</t>
  </si>
  <si>
    <t>Dec. 31, 2016</t>
  </si>
  <si>
    <t>Feb. 24, 2017</t>
  </si>
  <si>
    <t>Jun. 30, 2016</t>
  </si>
  <si>
    <t>Entity Registrant Name</t>
  </si>
  <si>
    <t>KLR Energy Acquisition Corp.</t>
  </si>
  <si>
    <t>Entity Central Index Key</t>
  </si>
  <si>
    <t>Document Type</t>
  </si>
  <si>
    <t>10-K</t>
  </si>
  <si>
    <t>Trading Symbol</t>
  </si>
  <si>
    <t>KLREU</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Public Float</t>
  </si>
  <si>
    <t>Document Fiscal Period Focus</t>
  </si>
  <si>
    <t>FY</t>
  </si>
  <si>
    <t>Document Fiscal Year Focus</t>
  </si>
  <si>
    <t>Common Class F [Member]</t>
  </si>
  <si>
    <t>Entity Common Stock, Shares Outstanding</t>
  </si>
  <si>
    <t>Common Class A [Member]</t>
  </si>
  <si>
    <t>BALANCE SHEETS - USD ($)</t>
  </si>
  <si>
    <t>Dec. 31, 2015</t>
  </si>
  <si>
    <t>Current assets:</t>
  </si>
  <si>
    <t>Cash and cash equivalents</t>
  </si>
  <si>
    <t>Prepaid expenses</t>
  </si>
  <si>
    <t xml:space="preserve"> </t>
  </si>
  <si>
    <t>Total current assets</t>
  </si>
  <si>
    <t>Deferred offering costs associated with initial public offering</t>
  </si>
  <si>
    <t>Cash and marketable securities held in Trust Account</t>
  </si>
  <si>
    <t>Total assets</t>
  </si>
  <si>
    <t>Current liabilities:</t>
  </si>
  <si>
    <t>Accounts payable and accrued expenses</t>
  </si>
  <si>
    <t>Accounts payable - related party</t>
  </si>
  <si>
    <t>Total current liabilities</t>
  </si>
  <si>
    <t>Note payable - related party</t>
  </si>
  <si>
    <t>Deferred underwriting commission</t>
  </si>
  <si>
    <t>Total liabilities</t>
  </si>
  <si>
    <t>Stockholders' Equity:</t>
  </si>
  <si>
    <t>Preferred stock, $0.0001 par value; 1,000,000 shares authorized; none issued and outstanding</t>
  </si>
  <si>
    <t>Additional paid-in capital</t>
  </si>
  <si>
    <t>Accumulated deficit</t>
  </si>
  <si>
    <t>Total Stockholders' Equity</t>
  </si>
  <si>
    <t>Total Liabilities and Stockholders' Equity</t>
  </si>
  <si>
    <t>Class A common stock, $0.0001 par value; 7,597,044 and -0- shares are subject to possible redemption at December 31, 2016 and 2015, respectively</t>
  </si>
  <si>
    <t>Common stock</t>
  </si>
  <si>
    <t>BALANCE SHEETS (Parenthetical) - $ / shares</t>
  </si>
  <si>
    <t>Preffered stock, par value (in dollars per share)</t>
  </si>
  <si>
    <t>Preffered stock, authorised</t>
  </si>
  <si>
    <t>Preffered stock, issued</t>
  </si>
  <si>
    <t>Preffered stock, outstanding</t>
  </si>
  <si>
    <t>Common stock, par value (in dollars per share)</t>
  </si>
  <si>
    <t>Common stock, authorised</t>
  </si>
  <si>
    <t>Temporary equity, par value (in dollars per share)</t>
  </si>
  <si>
    <t>Temporary equity, redemption</t>
  </si>
  <si>
    <t>Common stock, issued</t>
  </si>
  <si>
    <t>Common stock, outstanding</t>
  </si>
  <si>
    <t>[1]</t>
  </si>
  <si>
    <t>(1) This number includes an aggregate of 253,670 shares forfeited upon consummation of the partial exercise of over-allotment option by the underwriters on March 21, 2016, and an aggregate of 862,500 and 575,000 shares forfeited at no cost in February and March 2016, respectively (Note 6).</t>
  </si>
  <si>
    <t>STATEMENTS OF OPERATIONS - USD ($)</t>
  </si>
  <si>
    <t>3 Months Ended</t>
  </si>
  <si>
    <t>Income Statement [Abstract]</t>
  </si>
  <si>
    <t>General and administrative costs</t>
  </si>
  <si>
    <t>Loss from operations</t>
  </si>
  <si>
    <t>Interest income</t>
  </si>
  <si>
    <t>Net loss</t>
  </si>
  <si>
    <t>Weighted average shares outstanding, basic and diluted (in shares)</t>
  </si>
  <si>
    <t>Basic and diluted net loss per share (in dollars per share)</t>
  </si>
  <si>
    <t>(1) This number excludes an aggregate of 7,597,044 shares subject to possible redemption at December 31, 2016, and an aggregate of 487,500 shares subject to forfeiture if the over-allotment option was not exercised in full by the underwriters at December 31, 2015.</t>
  </si>
  <si>
    <t>STATEMENT OF CHANGE IN STOCKHOLDERS' EQUITY - USD ($)</t>
  </si>
  <si>
    <t>Common Stock [Member]Common Class A [Member]</t>
  </si>
  <si>
    <t>Common Stock [Member]Common Class F [Member]</t>
  </si>
  <si>
    <t>Additional Paid-In Capital [Member]</t>
  </si>
  <si>
    <t>Accumulated Deficit [Member]</t>
  </si>
  <si>
    <t>Total</t>
  </si>
  <si>
    <t>Balance at beginning at Sep. 21, 2015</t>
  </si>
  <si>
    <t>Increase (Decrease) in Stockholders' Equity [Roll Forward]</t>
  </si>
  <si>
    <t>Issuance of common stock to Sponsor, net</t>
  </si>
  <si>
    <t>Issuance of common stock to Sponsor, net (in Shares)</t>
  </si>
  <si>
    <t>Forfeiture and retirement of common stock (in shares)</t>
  </si>
  <si>
    <t>Sale of private placement warrants to Sponsor and underwriter in private placement</t>
  </si>
  <si>
    <t>Common stock subject to possible redemption</t>
  </si>
  <si>
    <t>Common stock subject to possible redemption (in shares)</t>
  </si>
  <si>
    <t>Balance at end at Dec. 31, 2015</t>
  </si>
  <si>
    <t>Balance at end (in shares) at Dec. 31, 2015</t>
  </si>
  <si>
    <t>Forfeiture and retirement of common stock</t>
  </si>
  <si>
    <t>Sale of units in initial public offering, net of offering costs</t>
  </si>
  <si>
    <t>Sale of units in initial public offering, net of offering costs (in shares)</t>
  </si>
  <si>
    <t>Balance at end at Dec. 31, 2016</t>
  </si>
  <si>
    <t>Balance at end (in shares) at Dec. 31, 2016</t>
  </si>
  <si>
    <t>STATEMENT OF CASH FLOWS - USD ($)</t>
  </si>
  <si>
    <t>Cash Flows from Operating Activities</t>
  </si>
  <si>
    <t>Adjustments to reconcile net loss to net cash used in operating activities:</t>
  </si>
  <si>
    <t>Formation costs paid by related party</t>
  </si>
  <si>
    <t>Interest earned on cash and marketable securities held in Trust Account</t>
  </si>
  <si>
    <t>Changes in operating assets and liabilities:</t>
  </si>
  <si>
    <t>Net cash used in operating activities</t>
  </si>
  <si>
    <t>Cash Flows from Investing Activities</t>
  </si>
  <si>
    <t>Principal deposited in trust account</t>
  </si>
  <si>
    <t>Net cash used in investing activities</t>
  </si>
  <si>
    <t>Cash Flows from Financing Activities</t>
  </si>
  <si>
    <t>Proceeds received from note payable to related party</t>
  </si>
  <si>
    <t>Proceeds from issuance of common stocks to Sponsor</t>
  </si>
  <si>
    <t>Payment of deferred offering costs</t>
  </si>
  <si>
    <t>Proceeds from initial public offering, net of offering costs</t>
  </si>
  <si>
    <t>Proceeds from private placement</t>
  </si>
  <si>
    <t>Net cash provided by financing activities</t>
  </si>
  <si>
    <t>Net increase in cash and cash equivalents</t>
  </si>
  <si>
    <t>Cash and cash equivalents - beginning of the period</t>
  </si>
  <si>
    <t>Cash and cash equivalents - ending of the period</t>
  </si>
  <si>
    <t>Supplemental disclosure of noncash investing and financing activities:</t>
  </si>
  <si>
    <t>Payment of deferred offering costs made by Sponsor and included in accounts payable to related party</t>
  </si>
  <si>
    <t>Reclassification of deferred offering costs to equity</t>
  </si>
  <si>
    <t>Initial value of Class A common stock subject to possible redemption</t>
  </si>
  <si>
    <t>Change in value of Class A common stock subject to possible redemption</t>
  </si>
  <si>
    <t>Deferred underwriting commissions</t>
  </si>
  <si>
    <t>Organization, Plan of Business Operations</t>
  </si>
  <si>
    <t>Organization, Consolidation and Presentation of Financial Statements [Abstract]</t>
  </si>
  <si>
    <t>Note
1 - Organization, Plan of Business Operations KLR
Energy Acquisition Corp. (the “Company” or “KLRE”) was incorporated in Delaware on September 21, 2015
as a blank check company for the purpose of effecting a merger, share exchange, asset acquisition, share purchase, recapitalization,
reorganization or other similar business combination with one or more businesses or entities (a “Business Combination”).
The Company’s efforts to identify a prospective target business are not limited to a particular industry or geographic region. All
activity through December 31, 2016 relates to the Company’s formation, the Initial Public Offering (“Initial Public
Offering”) and, since the closing of the Initial Public Offering, a search for a Business Combination candidate described
below. The Company is an early stage and emerging growth company and, as such, the Company is subject to all of the risks associated
with early stage and emerging growth companies. The
registration statement for the Company’s Initial Public Offering was declared effective on March 10, 2016. The Company consummated
the Initial Public Offering of 8,000,000 units (“Units”) at $10.00 per unit on March 16, 2016, generating gross proceeds
of $80.0 million and incurred offering costs of approximately $2.6 million, inclusive of $2 million of underwriting commissions
(Note 4). Simultaneously
with the closing of the Initial Public Offering, the Company consummated the private placement (“Private Placement”)
of 8,310,000 warrants (“Private Placement Warrants”) at a price of $0.75 per Private Placement Warrant, of which 7,776,667
Private Placement Warrants were sold to KLR Energy Sponsor LLC (the “Sponsor”), and 533,333 Private Placement Warrants
were sold to EarlyBirdCapital, Inc. (“EBC”), the representative of the underwriters in the Initial Public Offering,
and its designees, generating gross proceeds of approximately $6.2 million (Note 5). On
March 21, 2016, the Company consummated the closing of the sale of 185,320 additional Units upon receiving notice of EBC’s
election to partially exercise its over-allotment option (“Over-Allotment Units”), generating additional gross proceeds
of approximately $1.85 million. Simultaneously with the exercise of the over-allotment, the Company consummated the Private Placement
of an additional 98,838 Private Placement Warrants, among which 86,483 Private Placement Warrants were purchased by the Sponsor
and 12,355 Private Placement Warrants were purchased by EBC and its designees, generating gross proceeds of approximately $74,000.
Underwriting commission of approximately $46,000 were deferred until the completion of the Company’s initial Business Combination. An
aggregate of approximately $85.1 million ($10.40 per Unit) from the net proceeds of the sale of the Units in the Initial Public
Offering, the Over-Allotment Units, and the Private Placement Warrants was placed in a United States-based trust account (“Trust
Account”) at J.P. Morgan Chase Bank maintained by Continental Stock Transfer &amp; Trust Company, acting as trustee, and
is invested in U.S. government treasury bills, until the earlier of (i) the consummation of the Business Combination or (ii) the
Company’s failure to consummate a Business Combination by September 16, 2017. One of the Company’s officers has agreed
to be personally liable if the Company liquidates the Trust Account prior to the consummation of a Business Combination or upon
mandatory liquidation to ensure that the proceeds in the Trust Account are not reduced by the claims of target businesses or claims
of vendors or other entities that are owed money by the Company for services rendered or contracted for or products sold to the
Company. However, such officer may not be able to satisfy those obligations should they arise. The remaining net proceeds (not
held in the Trust Account) may be used to pay for business, legal and accounting due diligence on prospective merger or acquisition
candidates and continuing general and administrative expenses. Additionally, the interest earned on the Trust Account balance
may be released to the Company for any amounts that are necessary to pay the Company’s income tax obligations. At
December 31, 2016, the Company has approximately $228,000 in cash held outside of the Trust Account. The Company’s management
has broad discretion with respect to the specific application of the net proceeds of the Initial Public Offering and Private Placement
Warrants, although substantially all of the net proceeds are intended to be applied generally toward consummating a Business Combination. Pursuant
to the NASDAQ Capital Markets listing rules, the Company’s initial Business Combination must be with a target business or
businesses whose collective fair market value is at least equal to 80% of the balance in the Trust Account at the time of the
execution of a definitive agreement for such Business Combination, although this may entail simultaneous mergers with, or acquisitions
of, several target businesses. The fair market value of the target will be determined by the Company’s board of directors
based upon one or more standards generally accepted by the financial community (such as actual and potential sales, earnings,
cash flow and/or book value). The target business or businesses that the Company merges with or acquires may have a collective
fair market value substantially in excess of 80% of the Trust Account balance. In order to consummate such a Business Combination,
the Company may issue a significant amount of its debt or equity securities to the sellers of such business and/or seek to raise
additional funds through a private offering of debt or equity securities. If the Company’s securities are not listed on
NASDAQ, the Company would not be required to satisfy the 80% requirement. However, the Company intends to satisfy the 80% requirement
even if the Company’s securities are not listed on NASDAQ at the time of the initial Business Combination. The
Company will provide the public stockholders, who are the holders of the shares of Class A common stock which were sold as part
of the Units in the Initial Public Offering, whether they were purchased in the Initial Public Offering or in the aftermarket
(“Public Shares”), including the Company’s stockholders prior to the Initial Public Offering (including the
Sponsor) (the “Initial Stockholders”) to the extent that they purchase such Public Shares (“Public Stockholders”),
with an opportunity to redeem all or a portion of their Public Shares, irrespective of whether they vote for or against the proposed
transaction or if the Company conducts a tender offer, upon the completion of the initial Business Combination either (1) in connection
with a stockholder meeting called to approve the Business Combination, or (ii) by means of a tender offer, at a per-share price,
payable in cash, equal to the aggregate amount then on deposit in the Trust Account including interest (net of income taxes payable)
divided by the number of then outstanding shares of Class A common stock. As of December 31, 2016, the Company had approximately
$85.3 million in the Trust Account, and the conversion amount per share in any subsequent business combination or liquidation
would have been approximately $10.42 per public share. In such case, the Company will proceed with a Business Combination only
if the Company has net tangible assets of at least $5,000,002 upon such consummation of a Business Combination and, in the case
of a stockholder vote, a majority of the outstanding shares voted are voted in favor of the Business Combination. The decision
as to whether the Company will seek stockholder approval of a proposed Business Combination or conduct a tender offer will be
made by the Company, solely in its discretion, based on a variety of factors such as the timing of the transaction and whether
the terms of the transaction would otherwise require it to seek stockholder approval by law or pursuant to a stock exchange listing
requirement. If a stockholder vote is not required and the Company decides not to hold a stockholder vote for business or other
legal reasons, the Company will, pursuant to its amended and restated certificate of incorporation, (i) conduct the redemptions
pursuant to Rule 13e-4 and Regulation 14E of the Exchange Act (as defined below), which regulate issuer tender offers, and (ii)
file tender offer documents with the U.S. Securities and Exchange Commission (“SEC”) prior to completing the initial
Business Combination which contain substantially the same financial and other information about the initial Business Combination
and the redemption rights as is required under Regulation 14A of the Securities Exchange Act of 1934, as amended (the “Exchange
Act”), which regulates the solicitation of proxies. If, however, stockholder approval of a transaction is required by law
or stock exchange listing requirement, or the Company decides to obtain stockholder approval for business or other legal reasons,
the Company will conduct the redemptions in conjunction with a proxy solicitation pursuant to Regulation 14A of the Exchange Act,
which regulates the solicitation of proxies, and not pursuant to the tender offer rules, and file materials with the SEC.
If the Company is required, or otherwise decides, to seek stockholder approval, the Company will complete the initial Business
Combination only if a majority of the outstanding shares of common stock voted are voted in favor of the Business Combination. The
Initial Stockholders have agreed to vote their Founder Shares (as described in Note 7) and any Public Shares purchased during
or after the Initial Public Offering in favor of the initial Business Combination, and the Company’s executive officers
and directors have also agreed to vote any Public Shares purchased during or after the Initial Public Offering in favor of the
initial Business Combination. In addition, the Initial Stockholders and executive officers have entered into letter agreements,
pursuant to which they agree to waive their redemption rights with respect to the Founder Shares and Public Shares in connection
with the completion of the initial Business Combination. If
the Company has not completed a Business Combination by September 16, 2017, the automatic liquidation of the Trust Account and
the voluntary liquidation of the Company will be triggered. In such event, holders of Public Shares will share ratably in
the Trust Account, including any interest not previously released to the Company, and any net assets remaining available for distribution
to them after payment of liabilities. The Initial Stockholders and executive officers have agreed to waive their rights to liquidating
distributions from the Trust Account with respect to the Founder Shares if the Company fails to complete the initial Business
Combination within the prescribed time frame. However, if the Initial Stockholders (or any of the Company’s executive officers,
directors or affiliates) acquire Public Shares in or after the Initial Public Offering, they will be entitled to liquidating distributions
from the Trust Account with respect to such Public Shares in the event the Company does not complete the initial Business Combination
within such applicable time period. On
March 28, 2016, the Company announced that the holders of the Company’s Units may elect to separately trade the shares of
Class A Common Stock and warrants included in the Units commencing on or about March 29, 2016. Those Units not separated
continue to trade on the NASDAQ Capital Market under the symbol “KLREU,” and each of the shares and warrants trade
separately on the NASDAQ Capital Market under the symbols “KLRE” and “KLREW,” respectively. Holders of
Units need to have their brokers contact Continental Stock Transfer &amp; Trust Company, the Company’s transfer agent, in
order to separate the holders’ Units into shares and warrants. On
December 20, 2016, the Company entered into a business combination agreement (the “Business Combination Agreement”)
with Tema Oil and Gas Company (“Tema”), pursuant to which the Company will acquire a portion of the equity of Rosehill
Operating Company, LLC (“Rosehill Operating”), a wholly-owned subsidiary of Tema (“Proposed Business Combination”).
See Note 9.</t>
  </si>
  <si>
    <t>Basis of Presentation</t>
  </si>
  <si>
    <t>Note
2 - Basis of Presentation The
accompanying financial statements have been prepared in accordance with accounting principles generally accepted in the United
States of America (“U.S. GAAP”) and pursuant to the accounting and disclosure rules and regulations of the SEC. Going
Concern The
accompanying financial statements have been prepared assuming the Company will continue as a going concern, which contemplates,
among other things, the realization of assets and satisfaction of liabilities in the normal course of business. As of December
31, 2016, the Company had approximately $228,000 in cash and cash equivalents held outside Trust Account, approximately $197,000
in interest income available from the Company's investments in the Trust Account to pay its income tax obligations, and a working
capital deficit of approximately $842,000. In October 2016, the Sponsor provided a commitment to loan the Company up to an additional
of $100,000 for working capital purpose. The Company has not borrowed any amount under this commitment as of December 31, 2016.
Further, the Company has incurred and expects to continue to incur significant costs in pursuit of its financing and acquisition
plans. The Company’s plans to raise capital or to consummate the initial Business Combination may not be successful.
These matters, among others, raise substantial doubt about the Company’s ability to continue as a going concern. Based
on the foregoing, the Company may have insufficient funds available to operate its business through the earlier of consummation
of a Business Combination or September 16, 2017. Following the initial Business Combination, if cash on hand is insufficient,
the Company may need to obtain additional financing in order to meet its obligations. The Company cannot be certain that
additional funding will be available on acceptable terms, or at all. The
accompanying financial statements do not include any adjustments that might be necessary if the Company is unable to continue
as a going concern.</t>
  </si>
  <si>
    <t>Significant Accounting Policies</t>
  </si>
  <si>
    <t>Accounting Policies [Abstract]</t>
  </si>
  <si>
    <t xml:space="preserve">Note
3 - Significant Accounting Policie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Marketable Securities Held in Trust Account The
amounts held in the Trust Account represent substantially all of the proceeds of the Initial Public Offering and are classified
as restricted assets since such amounts can only be used by the Company in connection with the consummation of a Business Combination.
At December 31, 2016, cash and cash equivalents held in the Trust Account consisted of approximately $85.3 million in United States
Treasury Bills and approximately $10 in cash. At December 31, 2016, there was approximately $197,000 of interest income held in
the Trust Account available to be released to the Company to pay its income tax obligations. Cash
and cash equivalents The
Company considers all short-term investments with an original maturity of three months or less when purchased to be cash equivalents. Common
stock subject to possible redemption The
Company accounts for its common stock subject to possible redemption in accordance with the guidance in Accounting Standards Codification
(“ASC”) Topic 480 “ Distinguishing Liabilities from Equity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16. The Company
is currently not aware of any issues under review that could result in significant payments, accruals or material deviation from
its position. The
Company is subject to income tax examinations by various taxing authorities since its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s policy for recording interest and penalties associated with audits is to record such expense as a component of
income tax expense. There were no amounts accrued for penalties or interest as of December 31, 2016 and 2015. Management is currently
unaware of any issues under review that could result in significant payments, accruals or material deviations from its position. Concentration
of credit risk Financial
instruments that potentially subject the Company to concentration of credit risk consist of a cash account in a financial institution
which, at times may exceed the Federal depository insurance coverage of $250,000. At December 31, 2016, the Company had not experienced
losses on this account and management believes the Company is not exposed to significant risks on such account.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Fair
value of financial instruments The
fair value of the Company’s assets and liabilities, which qualify as financial instruments under ASC Topic 820, “
Fair Value Measurements and Disclosures Offering
Costs Offering
costs consist principally of legal, underwriting commissions and other costs incurred through the balance sheet date that are
directly related to the Initial Public Offering. Offering costs amounting to approximately $2.6 million were charged to shareholders’
equity upon completion of the Initial Public Offering, including $2 million of underwriting commissions paid upon closing
of the Initial Public Offering and approximately $46,000 of underwriting commissions related to the consummation of the Over-Allotment
Units deferred until the completion of the Company’s initial Business Combination and recorded as a liability in the accompanying
Balance Sheet. Net
Loss per Share Loss
per share is computed by dividing net loss by the weighted-average number of shares of common stock outstanding during the period.
An aggregate of 7,597,044 shares of Class A common stock subject to possible redemption at December 31, 2016 and an aggregate
of 487,500 shares subject to forfeiture if the over-allotment option was not exercised in full by the underwriters at December
31, 2015, have been excluded from the calculation of basic loss per ordinary share since such shares, if redeemed, only participate
in their pro rata share of the trust earnings. The Company has not considered the effect of the warrants sold in the Public Offering
(including the consummation of the over-allotment) and Private Placement to purchase 16,594,158 shares of the Company’s
Class A common stock in the calculation of diluted loss per share, since the exercise of the warrants is contingent on the occurrence
of future events. Recent
Accounting Pronouncements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has adopt the methodologies prescribed by ASU 2014-15
the adoption of ASU 2014-15 had no material effect on its financial position or results of operations. Management
does not believe that any other recently issued, but not yet effective, accounting standards if currently adopted would have a
material effect on the accompanying financial statements. </t>
  </si>
  <si>
    <t>Initial Public Offering</t>
  </si>
  <si>
    <t>Note
4 - Initial Public Offering In
March 2016, the Company consummated the Initial Public Offering of 8,185,320 Units (including the Over-Allotment Units) at $10.00
per Unit, generating gross proceeds of approximately $81.9 million. Offering costs associated with the Initial Public Offering
were approximately $2.6 million, inclusive of $2 million of underwriting commissions paid upon closing of the Initial Public Offering
and approximately $46,000 of underwriting commissions deferred until the completion of the initial Business Combination. Each
Unit consists of one share of the Company’s Class A common stock and one warrant to receive one share of Class A common
stock at a price of $11.50 per share, subject to adjustment (“Warrants”). The Warrants will become exercisable on
the later of (i) 30 days after the completion of the initial Business Combination and (ii) March 16, 2017, and will expire five
years after the completion of the initial Business Combination or earlier upon redemption or liquidation. The
Company may redeem the Warrants, in whole and not in part, at a price of $0.01 per Warrant upon 30 days’ notice (“30-day
redemption period”), only in the event that the last sale price of the Class A common stock equals or exceeds $21.00 per
share for any 20 trading days within a 30-trading day period ending on the third trading day prior to the date on which notice
of redemption is given, provided there is an effective registration statement with respect to the shares of common stock underlying
such Warrants and a current prospectus relating to those shares of common stock is available throughout the 30-day redemption
period. If the Company calls the Warrants for redemption as described above, the Company’s management will have the option
to require all holders that wish to exercise Warrants to do so on a “cashless basis.” In determining whether to require
all holders to exercise their warrants on a “cashless basis,” the management will consider, among other factors, the
Company’s cash position, the number of Warrants that are outstanding and the dilutive effect on the Company’s stockholders
of issuing the maximum number of shares of Class A common stock issuable upon the exercise of the Warrants. There
will be no redemption rights or liquidating distributions with respect to the Warrants, which will expire worthless if the Company
fails to complete the initial Business Combination by September 16, 2017.</t>
  </si>
  <si>
    <t>Private Placement</t>
  </si>
  <si>
    <t>Note
5 - Private Placement Simultaneously
with the closing of the Initial Public Offering, the Company consummated the Private Placement of 8,310,000 Private Placement
Warrants at a price of $0.75 per Private Placement Warrant, of which 7,776,667 Private Placement Warrants were sold to the Sponsor,
and 533,333 Private Placement Warrants were sold to EBC and its designees, generating gross proceeds of approximately $6.2 million.
Following the exercise of the over-allotment, the Company consummated the Private Placement of an additional 98,838 Private Placement
Warrants, among which 86,483 Private Placement Warrants were purchased by the Sponsor and 12,355 Private Placement Warrants were
purchased by EBC and its designees, generating gross proceeds of approximately $74,000. The
Placement Warrants are similar to the warrants sold in the Initial Public Offering, except that if held by the original holders
or their permitted assigns, they (i) may be exercised for cash or on a cashless basis, (ii) are not subject to being called for redemption
and (iii) subject to certain limited exceptions, will be subject to transfer restrictions until 30 days following the consummation
of the Company’s initial Business Combination. EBC has agreed that EBC (and its designees) will not be permitted
to exercise any Private Placement Warrants after the five-year anniversary of the effective date of the Registration Statement.
If the Private Placement Warrants are held by holders other than its initial holders, the Private Placement Warrants will be redeemable
by the Company and exercisable by holders on the same basis as the warrants sold in the Initial Public Offering. The
proceeds from the private placement of the Private Placement Warrants were added to the net proceeds of the Initial Public Offering
and placed in the Trust Account. If the Company fails to consummate the initial Business Combination by September 16, 2017, the
proceeds of the sale of the Private Placement Warrants will be used to fund the redemption of the Public Shares, and the Private
Placement Warrants will expire worthless.</t>
  </si>
  <si>
    <t>Related Party Transactions</t>
  </si>
  <si>
    <t>Related Party Transactions [Abstract]</t>
  </si>
  <si>
    <t>Note
6 - Related Party Transactions Initial
Shares In
connection with the organization of the Company, a total of 4,312,500 shares of Class F common stock were sold to the Sponsor
at a price of approximately $0.006 per share for an aggregate of $25,000 (‘‘Founder Shares’’). In December
2015, February and March 2016, the Sponsor and the Company’s officers returned an aggregate of 862,500, and 575,000
Founder Shares, respectively, at no cost. Also in March 2016, the Sponsor forfeited an aggregate of 253,670 Founder Shares at
no cost upon receiving the underwriters’ notice of only a partial exercise of their over-allotment option. All of the Founder
Shares forfeited were canceled by the Company. Subject
to certain limited exceptions, 50% of the Founder Shares will not be transferred, assigned, sold until the earlier of: (i) one
year after the date of the consummation of the initial Business Combination or (ii) the date on which the closing price of the
Company’s common stock equals or exceeds $12.00 per share (as adjusted) for any 20 trading days within any 30-trading day
period commencing 150 days after the initial Business Combination, and the remaining 50% of the Founder Shares will not be transferred,
assigned, sold until six months after the date of the consummation of the initial Business Combination, or earlier, in either
case, if, subsequent to the Company’s initial Business Combination, the Company consummates a subsequent liquidation, merger,
stock exchange, reorganization or other similar transaction which results in all of shareholders having the right to exchange
their common stock for cash, securities or other property. Note
Payable - Related Party As
of December 31, 2016, the Sponsor has loaned to the Company an aggregate of $275,000 to cover expenses related to the Company’s
formation and the Initial Public Offering. This note, as amended on February 29, 2016, is payable without interest on the consummation
of the initial Business Combination and convertible, at the lender’s discretion, into additional Private Placement Warrants
at $0.75 per Warrant. In
October 2016, the Sponsor provided a commitment to loan the Company up to an additional of $100,000 for working capital purpose.
The Company has not borrowed any amount under this commitment as of December 31, 2016. Other
General and Administrative Services The
Sponsor, executive officers and directors, or any of their respective affiliates, will be reimbursed for any out-of-pocket expenses
incurred in connection with activities on the Company’s behalf, including but not limited to identifying potential target
businesses and performing due diligence on suitable Business Combinations. The Company’s audit committee reviews on a quarterly
basis all payments that were made to the Sponsor, executive officers, directors or affiliates and determines which expenses and
the amount of expenses that may be reimbursed. There is no cap or ceiling on the reimbursement of out-of-pocket expenses incurred
by such persons in connection with activities on the Company’s behalf, provided, however, that to the extent such expenses
exceed the available proceeds not deposited in the Trust Account, such expenses may not be reimbursed by the Company unless the
Company consummates an initial Business Combination. As of December 31, 2016, the total out-of-pocket expense incurred by KLR
Group, LLC, an affiliate of the Sponsor, was approximately $215,000 and for directors and officers was approximately $81,000. The
Company also paid Ms. Thom, the Chief Financial Officer, an annual salary of $200,000 through December 31, 2016. Upon the consummation
of the Business Combination, Ms. Thom will be eligible to receive a bonus equal to the amount of salary from January 2017 through
the Business Combination date. In addition, the Company agreed to reimburse KLR Group, LLC for certain expenses incurred in connection
with the employment of Mr. Hanna, the Company’s Chief Executive Officer, and Ms. Thom, including employment related taxes
(paid in connection with Ms. Thom’s annual salary), parking, and health benefits, including 50% of each’s health insurance
premiums. The total amount of expenses reimbursed as of December 31, 2016 was approximately $215,000.</t>
  </si>
  <si>
    <t>Commitments and Contingencies</t>
  </si>
  <si>
    <t>Commitments and Contingencies Disclosure [Abstract]</t>
  </si>
  <si>
    <t>Note
7 - Commitments and Contingencies Underwriting
Agreement The
Company granted the underwriters a 45-day option to purchase up to 1,200,000 additional Units to cover the over-allotment at the
Initial Public Offering price less the underwriting discounts and commissions. On March 21, 2016, the Company consummated the
closing of the sale of an additional of 185,320 Over-Allotment Units at $10.00 per Unit upon receiving notice of EBC’s election
to partially exercise its over-allotment option. In addition, the underwriters were entitled to an underwriting discount of $2
million, paid in cash at the closing of the Initial Public Offering, plus an additional underwriting commission of approximately
$46,000 in connection with the partial exercise of the over-allotment, deferred until the consummation of the Company’s
initial Business Combination. No discounts or commissions will be paid on the sale of the Private Placement Warrants. The
Company has also engaged the underwriter as an advisor with the Company’s Business Combination to assist the Company in
holding meetings with the shareholders to discuss the potential Business Combination and the target business’ attributes,
introduce the Company to potential investors that are interested in purchasing the Company’s securities, assist the Company
in obtaining shareholder approval for the Business Combination, and assist the Company with the press releases and public filings
in connection with the Business Combination. The Company will pay the underwriter a cash fee for such services upon the consummation
of the initial Business Combination in an amount equal to 3.5% of the gross proceeds of the Initial Public Offering and the partial
exercise of over-allotment option (or approximately $2.9 million) (exclusive of any applicable finders’ fees which might
become payable). Of such amount, the Company may allocate 1% of the gross proceeds of the Initial Public Offering to other firms
that assist the Company with the initial Business Combination. Registration
Rights The
holders of the Founder Shares, Private Placement Warrants and warrants that may be issued upon conversion of working capital loans
(and any shares of common stock issuable upon the exercise of the Private Placement Warrants or warrants that may be issued upon
conversion of working capital loans) are entitled to registration rights pursuant to a registration rights agreement dated March
10, 2016. Notwithstanding the foregoing, EBC may not exercise its demand and “piggy-back” registration rights after
five (5) and seven (7) years after March 10, 2016 and may not exercise its demand rights on more than one occasion. The holders
of these securities are entitled to make up to three demands, excluding short form demands, that the Company registers such securities.
In addition, the holders have certain “piggy-back” registration rights with respect to registration statements filed
subsequent to completion of the initial Business Combination and rights to require the Company to register for resale such securities
pursuant to Rule 415 under the Securities Act. The Company will bear the expenses incurred in connection with the filing of any
such registration statements. The
Company did not register the shares of Class A common stock issuable upon exercise of the Warrants. However, the Company has agreed
that as soon as practicable, but in no event later than 30 days after the closing of the initial Business Combination, the Company
will use the best efforts to file with the SEC and have an effective registration statement covering the shares of common stock
issuable upon exercise of the Warrants no later than 90 days after the closing of the Company’s initial Business Combination,
and to maintain a current prospectus relating to those shares of common stock until the Warrants expire or are redeemed. Notwithstanding
the forgoing, if a registration statement covering the shares of Class A common stock issuable upon exercise of the Warrants included
in the Units offered in the Initial Public Offering is not effective within 90 days following the consummation of the Company’s
initial Business Combination, holders of Warrants may, until such time as there is an effective registration statement and during
any period when we shall have failed to maintain an effective registration statement, exercise Warrants on a cashless basis pursuant
to an available exemption from registration under the Securities Act.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shares of Class A common stock for the 10 trading days
ending on the day prior to the date of exercise. If an exemption from registration is not available, holders will not be able
to exercise their Warrants on a cashless basis. Other
Service Agreements In
September 2016, the Company entered into an agreement with a legal firm to assist the Company with the Proposed Business Combination.
The vendor agreed to defer their fees until closing of the Proposed Business Combination. If such business combination is not
successful, the vendor agreed to give a 30% discount to the Company. As of December 31, 2016, the discount on legal fees to be
paid on the close of the acquisition were approximately $342,000. The discount is an unrecognized contingent liability, as closing
of a potential business combination was not considered probable as of December 31, 2016.</t>
  </si>
  <si>
    <t>Shareholders' Equity</t>
  </si>
  <si>
    <t>Stockholders' Equity Note [Abstract]</t>
  </si>
  <si>
    <t>Shareholder Equity</t>
  </si>
  <si>
    <t>Note
8 – Stockholders’ Equity Preferred
stock The
Company is authorized to issue 1,000,000 shares of preferred stock with a par value of $0.0001 per share with such designation,
rights and preferences as may be determined from time to time by the Company’s board of directors. As of December 31, 2016,
no preferred stock is issued or outstanding. Common
Stock The
Company is authorized to issue 41,000,000 shares of common stock, par value $0.0001 per share, including (i) 35,000,000 shares
of Class A common stock, and (ii) 6,000,000 shares of Class F common stock. Each
share of Class F common stock is automatically convertible into its pro rata number of shares of Class A common stock
on the business day following the closing of the initial Business Combination, determined as follows: each share of Class F common
stock shall convert into such number of shares of Class A common stock that equals to the product of 1 multiplied by a fraction,
the numerator of which shall be the total number of shares of Class A common stock into which all of the issued and outstanding
shares of Class F common stock shall be converted and the denominator of which shall be the total number of issued and outstanding
shares of Class F common stock at the time of conversion. In
the case that additional shares of Class A common stock, or equity-linked securities convertible or exercisable for Class A common
stock, are issued or deemed issued in excess of the amounts offered in the Initial Public Offering and related to the closing
of the Business Combination, the conversion ratio will be adjusted so that the number of shares of Class A common stock issuable
upon conversion of all shares of Class F common stock will equal, in the aggregate, on an as-converted basis, 20% of the total
number of all shares of common stock outstanding upon completion of the Initial Public Offering plus all shares of Class A common
stock and equity-linked securities issued or deemed issued in connection with the Business Combination, excluding any shares or
equity-linked securities issued, or to be issued, to any seller in the Business Combination or pursuant to Private Placement Warrants
issued to Sponsor upon conversion of working capital loans, after taking into account any Class A common stock redeemed in connection
with the Business Combination. As
of December 31, 2016, the Company has issued an aggregate of 8,185,320 shares of Class A common stock inclusive of 7,597,044 shares
of Class A common stock subject to possible redemption classified as temporary equity in the accompanying Balance Sheet, and 2,046,330
shares of Class F common stock.</t>
  </si>
  <si>
    <t>Proposed Business Combination</t>
  </si>
  <si>
    <t>Business Combinations [Abstract]</t>
  </si>
  <si>
    <t>Note
9 – Proposed Business Combination Business
Combination Agreement On
December 20, 2016, the Company entered into the Business Combination Agreement with Tema, pursuant to which the Company will acquire a
portion of the equity of Rosehill Operating, to which Tema will contribute and transfer certain assets and liabilities prior to
closing of the Proposed Business Combination, for the aggregate consideration of: (i)
Initial cash payment of $35 million (“Cash Consideration”), and issuance of 29,807,692 shares of the newly created
Class B common stock to Rosehill Operating (which cash and shares of Class B common stock will immediately be distributed by Rosehill
Operating to Tema); (ii)
The assumption by Rosehill Operating of $55 million in Tema indebtedness under its existing secured line of credit (“Tema
Liabilities”); and (iii)
Additional contribution of the remaining cash proceeds of the Trust Account and in connection with the PIPE Investment (as defined
below) in exchange for Rosehill Operating Series A preferred units and additional Rosehill warrants (as defined below). In
connection with the closing of the Proposed Business Combination, the Company will issue to Rosehill Operating 4,000,000 warrants
exercisable for shares of KLRE’s Class A common stock in exchange for 4,000,000 warrants exercisable for Rosehill Operating’s
Common Units, represent membership interest in Rosehill Operating (such class of warrants, the “Rosehill warrants”). Additionally,
the Sponsor and Tema’s parent, Rosemore, Inc. (“Rosemore”) have agreed to additional transfer restrictions,
which include restrictions on the transfer of (i) 33% of their common stock through the first anniversary the closing date of
the Proposed Business Combination and (ii) 67% of their common stock through the second anniversary of the closing date, provided
Sponsor’s
Agreement In
December 2016, the Sponsor entered in to the waiver agreement (“Waiver Agreement”) with the Company, pursuant to which
the Sponsor agreed to cap (a) the number of shares of Class A common stock to be received by the Sponsor upon conversion of the
shares of Class F common stock held by Sponsor in connection with the Proposed Business Combination at 4,250,000 shares of Class
A common stock and (b) the number of warrants that the Sponsor will hold prior to the consummation of the Proposed Business Combination
at 7,863,150 warrants. On
December 20, 2016, the Sponsor and Rosemore entered into a side letter (“Side Letter”), pursuant to which the parties
agreed to backstop redemptions by the Company’s Public Stockholders in excess of 30% of the outstanding shares of Class
A common stock by purchasing shares of Class A common stock or Series A preferred stock (Note 8) in an amount up to $20 million.
In connection with the Business Combination, the Sponsor agreed to transfer (i) 734,704 shares of Class A common stock to certain
investors in the PIPE Investment (see below) and (ii) 750,000 warrants to purchase Class A common stock to Rosemore, as consideration
for entering to the Side Letter and the PIPE Investment. Additionally,
the Sponsor and Tema’s parent, Rosemore, Inc. (“Rosemore”) have agreed to additional transfer restrictions,
which include restrictions on the transfer of (i) 33% of their common stock through the first anniversary the closing date
of the Proposed Business Combination and (ii) 67% of their common stock through the second anniversary of the closing date, provided Proposed
Changes to the Capital Structure a
– Proposed Increase Authorized Class A common stock The
Company is seeking shareholder approval to amend its charter to increase the authorized shares of the Company’s Class A
common stock to 95,000,000 shares. b-
Proposed 8.0% Series A Cumulative Perpetual Preferred stock The
Company intends to issue 75,000 shares of 8.0% Series A Cumulative Perpetual Preferred stock (the “Series A Preferred
stock”) pursuant to the PIPE Investment (as defined below). Pursuant to the proposed certificate of designations (“Proposed
Certificate of Designations”), holders of Series A Preferred stock will be entitled to receive, when, as and if declared
by the Company’s board of directors, cumulative dividends, payable in cash, Class A common stock, or a combination thereof,
at an annual rate of 8% on the $1,000 liquidation preference per share of the Series A Preferred stock, payable quarterly in arrears
on January 15, April 15, July 15 and October 15 of each year, beginning on an agreed commencement date,
to be determined upon closing of the Proposed Business Combination. Each
share of Series A Preferred stock has a liquidation preference of $1,000 per share and is convertible, at the holder’s option
at any time, initially into 89.9565 shares of the Company’s Class A common stock (which is equivalent to an initial conversion
price of approximately $11.50 per share of Class A common stock), subject to specified adjustments and limitations as set forth
in the Proposed Certificate of Designations. Based on the initial conversion rate, 6,521,739 shares of the Company’s Class
A common stock would be issuable upon conversion of all of the Series A Preferred stock. At
any time on or after the second anniversary of the closing date of the Proposed Business Combination, the Company may, at its
option, give notice of the Company’s election to cause all outstanding shares of Series A Preferred stock to be automatically
converted into shares of Class A common stock at the applicable conversion rate, if the closing sale price of the Company’s
Class A common stock equals or exceeds 120% of the conversion price for at least 20 trading days in a period of 30 consecutive
trading days. However, in any 30-day period, the Company may not convert a number of shares of Series A Preferred stock in excess
of the number of shares of Series A Preferred stock which would convert into 15% of the number of shares of Class A common stock
traded on NASDAQ in the preceding calendar month. Except
as required by law or the Certificate of Incorporation, which includes the Certificate of Designations, the holders of Series
A Preferred stock have no voting rights (other than with respect to certain matters regarding the Series A Preferred stock or
when dividends payable on the Series A Preferred stock have not been paid for an aggregate of six or more quarterly dividend periods,
whether or not consecutive). Upon
the Company’s voluntary or involuntary liquidation, winding-up or dissolution, each holder of Series A Preferred stock will
be entitled to receive a liquidation preference in the amount of $1,000 per share of Series A Preferred stock, plus an amount
equal to accrued and unpaid dividends on the shares to but excluding the date fixed for liquidation, winding-up or dissolution,
to be paid out of our assets legally available for distribution to the Company’s stockholders, after satisfaction of liabilities
to its creditors and distributions to holders of shares of senior stock and before any payment or distribution is made to holders
of junior stock (including Class A common stock). c-
Proposed Class B Common Stock The
Company’s proposed Class B common stock (“Class B common stock”) will be a newly issued class of common
stock, with a par value of $0.0001 per share. Shares of Class B common stock may be issued only to Tema, their respective
successors and assigns, as well as any permitted transferees of Tema. A holder of Class B common stock may transfer shares
of Class B common stock to any transferee (other than KLRE) only if, and only to the extent permitted, such holder also simultaneously
transfers an equal number of such holder’s Rosehill Operating Common Units to such transferee. Holders of the Class B
common stock will vote together as a single class with holders of our Class A common stock on all matters properly submitted to
a vote of the stockholders. In addition, the holders of Class B common stock, voting as a separate class, will be entitled
to approve any amendment, alteration or repeal of any provision of the Company’s proposed certificate that would alter or
change the powers, preferences or relative, participating, optional or other or special rights of the Class B common stock.
Holders of Class B common stock will not be entitled to any dividends from KLRE and will not be entitled to receive any of
our assets in the event of any voluntary or involuntary liquidation, dissolution or winding up of our affairs. Tema
will generally have the right to cause Rosehill Operating to redeem all or a portion of its Rosehill Operating Common Units in
exchange for shares of KLRE’s Class A common stock or, at Rosehill Operating’s option, an equivalent amount of
cash; provided PIPE
Investment The
Company intends to finance the consideration for the Proposed Business Combination through a combination of cash held in its Trust
Account and the proceeds of the private placement of 75,000 shares of Series A preferred stock and 5,000,000 warrants exercisable
for Class A common stock, to certain qualified institutional buyers and accredited investors (the “PIPE Investment”)
for a gross proceed of $75 million, expected to close concurrently with the Proposed Business Combination. The warrants issued
in connection with the PIPE Investment will have the same terms as the Warrants issued in the Initial Public Offering. The holders
of Series A Preferred stock are entitled to 8.0% annual dividends, payable in cash or in-kind, and is convertible into shares
of the Company’s Class A Common Stock based on a conversion price of $11.50 per share. The proceeds of the PIPE Investment
will be used to fund the cash portion of the consideration required to effect the Proposed Business Combination and for general
corporate purposes, including to finance development and potential acquisition activities following completion of the Proposed
Business Combination. The
PIPE Investment is contingent upon stockholder approval of the Business Combination proposal, the NASDAQ proposal and consummation
of the Proposed Business Combination. The issuance of securities convertible into or exercisable or exchangeable for Class A common
stock, in an amount that is 20% or more of our outstanding Class A common stock in connection with the Business Combination Agreement
and the PIPE Investment requires stockholder approval of the NASDAQ Proposal. In
October 2016, the Company entered into an agreement with a placement agent and KLR Group, LLC (“KLR Group”) in connection
with the PIPE Investment. As compensation for the services, the Company agreed to pay the placement agents and KLR Group a cash
fee equals to 5.5% of the aggregate gross proceeds of the PIPE Investment (or $4.125 million). Such fee will be split 50-50 among
the placement agent and KLR Group. The PIPE Investment would be terminated if the closing of the Proposed Business Combination
was not successful. Tax
Receivable Agreement Prior
to or at the closing of the Proposed Business Combination, the Company will enter into a Tax Receivable Agreement with Tema (the
“Tax Receivable Agreement”). The Tax Receivable Agreement will generally provide for the payment by the Company to
Tema of 90% of the net cash savings, if any, in U.S. federal, state and local income tax that the Company actually realizes
(or is deemed to realize in certain circumstances) in periods after the closing of the Proposed Business Combination as a result
of (i) any tax basis increases in the assets of Rosehill Operating resulting from the distribution to Tema of the Cash Consideration,
the shares of Class B common stock and the Tema warrants and the deemed distribution to Tema attributable to Rosehill Operating’s
assumption of the Tema Liabilities in connection with the business combination, (ii) the tax basis increases in the assets
of Rosehill Operating resulting from the redemption by Rosehill Operating or the exchange by the Company, as applicable, of Rosehill
Operating Common Units for Class A common stock or cash, as applicable, and (iii) imputed interest deemed to be paid by the
Company as a result of, and additional tax basis arising from, payments it makes under the Tax Receivable Agreement. The Company
will retain the benefit of the remaining 10% of these cash savings. Conditions
to Consummation of the Business Combination Consummation
of the transactions contemplated by the Business Combination Agreement is subject to certain closing conditions, including, among
others, (i) the requisite KLRE’s stockholder approval; (ii) the absence of governmental restraints or prohibitions
preventing the consummation of the Business Combination; (iii) the completion by KLRE of a process pursuant to which the
Public Stockholders are given an opportunity to redeem their shares of Class A Common Stock; (iv) approvals under relevant
U.S. and foreign competition and antitrust laws; (v) the accuracy of certain representations and warranties of the parties;
(v) performance by each of the parties of their obligations under the Business Combination Agreement; (vi) the consummation
of the transactions contemplated by the contribution agreement pursuant to which Tema will contribute certain assets and liabilities
to Rosehill Operating; (vii) consummation of the PIPE Investment and any replacement debt financing; (viii) the approval
for listing on NASDAQ of newly issued Class B common stock to be issued in connection with the Business Combination and (ix) that
KLRE have available cash in an amount not less than $92 million. Termination The
Business Combination Agreement may be terminated at any time prior to the consummation of the Business Combination (whether before
or after the required KLRE stockholder vote has been obtained) by mutual written consent of KLRE and Tema and in certain other
limited circumstances, including if the Proposed Business Combination has not been consummated by May 31, 2017.</t>
  </si>
  <si>
    <t>Income Taxes</t>
  </si>
  <si>
    <t>Income Tax Disclosure [Abstract]</t>
  </si>
  <si>
    <t>Note
10 – Income Taxes The
Company’s net deferred tax assets are as follows:
As
of December 31,
2016 2015
Deferred tax assets:
Net
operating loss carryovers $ 133,545 $ 3,302
Other 50,569 -
Total
deferred tax assets 184,114 3,302
Valuation
allowance (184,114 ) (3,302 )
Deferred
tax assets, net of allowance $ - $ - The
income tax provision (benefit) consists of the following:
For
the Period From
For
the Year Ended September
21, 2015 (Inception)
December
31, 2016 to
December 31, 2015
Federal
Current $ - $ -
Deferred (180,812 ) (3,302 )
State
and Local
Current - -
Deferred - -
Change
in Valuation allowance 180,812 3,302
Income
tax provision (benefit) $ - $ - As
of December 31, 2016, the Company had U.S. federal and state net operating loss carryovers (“NOLs”) of approximately
$393,000 available to offset future taxable income. These NOLs expire beginning in 2035. In accordance with Section 382 of the
Internal Revenue Code, deductibility of the Company’s NOLs may be subject to an annual limitation in the event of a change
of control as defined under the regulation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16, the change in the valuation allowance was approximately $181,000. A
reconciliation of the statutory federal income tax rate to the Company’s effective tax rate is as follows:
For
the Period From
For
the Year Ended September
21, 2015 (Inception)
December
31, 2016 to
December 31, 2015
Statutory
federal income tax rate (34.0 )% (34.0 )%
State and local taxes,
net of federal benefit 0.0 % 0.0 %
Merger and acquisition
cost 21.0 % 0.0 %
Other 0.5 % 0.0 %
Change
in valuation allowance 12.6 % 34.0 %
Income
tax provision (benefit) (0.1 )% 0.0 %</t>
  </si>
  <si>
    <t>Subsequent Events</t>
  </si>
  <si>
    <t>Subsequent Events [Abstract]</t>
  </si>
  <si>
    <t xml:space="preserve">Note
11 – Subsequent Events The
Company evaluates events that have occurred after the balance sheet date through the date hereof, which these financial statements
were issued. </t>
  </si>
  <si>
    <t>Basis of Presentation (Policies)</t>
  </si>
  <si>
    <t>Going Concern</t>
  </si>
  <si>
    <t>Going
Concern The
accompanying financial statements have been prepared assuming the Company will continue as a going concern, which contemplates,
among other things, the realization of assets and satisfaction of liabilities in the normal course of business. As of December
31, 2016, the Company had approximately $228,000 in cash and cash equivalents held outside Trust Account, approximately $197,000
in interest income available from the Company's investments in the Trust Account to pay its income tax obligations, and a working
deficit of approximately $842,000. In October 2016, the Sponsor provided a commitment to loan the Company up to an additional
of $100,000 for working capital purpose. The Company has not borrowed any amount under this commitment as of December 31, 2016.
Further, the Company has incurred and expects to continue to incur significant costs in pursuit of its financing and acquisition
plans. The Company’s plans to raise capital or to consummate the initial Business Combination may not be successful.
These matters, among others, raise substantial doubt about the Company’s ability to continue as a going concern. Based
on the foregoing, the Company may have insufficient funds available to operate its business through the earlier of consummation
of a Business Combination or September 16, 2017. Following the initial Business Combination, if cash on hand is insufficient,
the Company may need to obtain additional financing in order to meet its obligations. The Company cannot be certain that
additional funding will be available on acceptable terms, or at all. The
accompanying financial statements do not include any adjustments that might be necessary if the Company is unable to continue
as a going concern.</t>
  </si>
  <si>
    <t>Significant Accounting Policies (Policies)</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Cash and Marketable Securities Held in Trust Account</t>
  </si>
  <si>
    <t>Cash
and Marketable Securities Held in Trust Account The
amounts held in the Trust Account represent substantially all of the proceeds of the Initial Public Offering and are classified
as restricted assets since such amounts can only be used by the Company in connection with the consummation of a Business Combination.
At December 31, 2016, cash and cash equivalents held in the Trust Account consisted of approximately $85.3 million in United States
Treasury Bills and approximately $10 in cash. At December 31, 2016, there was approximately $197,000 of interest income held in
the Trust Account available to be released to the Company to pay its income tax obligations.</t>
  </si>
  <si>
    <t>Cash
and cash equivalents The
Company considers all short-term investments with an original maturity of three months or less when purchased to be cash equivalents.</t>
  </si>
  <si>
    <t>Common
stock subject to possible redemption The
Company accounts for its common stock subject to possible redemption in accordance with the guidance in Accounting Standards Codification
(ASC) Topic 480  Distinguishing Liabilities from Equity</t>
  </si>
  <si>
    <t>Income taxes</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16. The Company
is currently not aware of any issues under review that could result in significant payments, accruals or material deviation from
its position. The
Company is subject to income tax examinations by various taxing authorities since its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s policy for recording interest and penalties associated with audits is to record such expense as a component of
income tax expense. There were no amounts accrued for penalties or interest as of December 31, 2016 and 2015. Management is currently
unaware of any issues under review that could result in significant payments, accruals or material deviations from its position.</t>
  </si>
  <si>
    <t>Concentration of credit risk</t>
  </si>
  <si>
    <t>Concentration
of credit risk Financial
instruments that potentially subject the Company to concentration of credit risk consist of a cash account in a financial institution
which, at times may exceed the Federal depository insurance coverage of $250,000. At December 31, 2016, the Company had not experienced
losses on this account and management believes the Company is not exposed to significant risks on such account.</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Fair value of financial instruments</t>
  </si>
  <si>
    <t>Fair
value of financial instruments The
fair value of the Companys assets and liabilities, which qualify as financial instruments under ASC Topic 820,  Fair
Value Measurements and Disclosures</t>
  </si>
  <si>
    <t>Offering Costs</t>
  </si>
  <si>
    <t>Offering
Costs Offering
costs consist principally of legal, underwriting commissions and other costs incurred through the balance sheet date that are
directly related to the Initial Public Offering. Offering costs amounting to approximately $2.6 million were charged to shareholders
equity upon completion of the Initial Public Offering, including $2 million of underwriting commissions paid upon closing
of the Initial Public Offering and approximately $46,000 of underwriting commissions related to the consummation of the Over-Allotment
Units deferred until the completion of the Companys initial Business Combination and recorded as a liability in the accompanying
condensed Balance Sheet.</t>
  </si>
  <si>
    <t>Net Loss per Share</t>
  </si>
  <si>
    <t xml:space="preserve">Net
Loss per Share Loss
per share is computed by dividing net loss by the weighted-average number of shares of common stock outstanding during the period.
An aggregate of 7,597,044 shares of Class A common stock subject to possible redemption at December 31, 2016, have been excluded
from the calculation of basic loss per ordinary share since such shares, if redeemed, only participate in their pro rata share
of the trust earnings. The Company has not considered the effect of the warrants sold in the Public Offering (including the consummation
of the over-allotment) and Private Placement to purchase 16,594,158 shares of the Company’s Class A common stock in the
calculation of diluted loss per share, since the exercise of the warrants is contingent on the occurrence of future events. </t>
  </si>
  <si>
    <t>Recent Accounting Pronouncements</t>
  </si>
  <si>
    <t xml:space="preserve">Recent
Accounting Pronouncements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has adopt the methodologies prescribed by ASU 2014-15
the adoption of ASU 2014-15 had no material effect on its financial position or results of operations. Management
does not believe that any other recently issued, but not yet effective, accounting standards if currently adopted would have a
material effect on the accompanying financial statements. </t>
  </si>
  <si>
    <t>Income Taxes (Tables)</t>
  </si>
  <si>
    <t>Income Taxes Tables</t>
  </si>
  <si>
    <t>Schedule of Company's net deferred tax assets</t>
  </si>
  <si>
    <t xml:space="preserve">The
Company’s net deferred tax assets are as follows:
As
of December 31,
2016 2015
Deferred tax assets:
Net
operating loss carryovers $ 133,545 $ 3,302
Other 50,569 -
Total
deferred tax assets 184,114 3,302
Valuation
allowance (184,114 ) (3,302 )
Deferred
tax assets, net of allowance $ - $ - </t>
  </si>
  <si>
    <t>Schedule of income tax provision (benefit)</t>
  </si>
  <si>
    <t xml:space="preserve">The
income tax provision (benefit) consists of the following:
For
the Period From
For
the Year Ended September
21, 2015 (Inception)
December
31, 2016 to
December 31, 2015
Federal
Current $ - $ -
Deferred (180,812 ) (3,302 )
State
and Local
Current - -
Deferred - -
Change
in Valuation allowance 180,812 3,302
Income
tax provision (benefit) $ - $ - </t>
  </si>
  <si>
    <t>Schedule of reconciliation of the statutory federal income tax rate to the Company's effective tax rate</t>
  </si>
  <si>
    <t>A
reconciliation of the statutory federal income tax rate to the Company’s effective tax rate is as follows:
For
the Period From
For
the Year Ended September
21, 2015 (Inception)
December
31, 2016 to
December 31, 2015
Statutory
federal income tax rate (34.0 )% (34.0 )%
State and local taxes,
net of federal benefit 0.0 % 0.0 %
Merger and acquisition
cost 21.0 % 0.0 %
Other 0.5 % 0.0 %
Change
in valuation allowance 12.6 % 34.0 %
Income
tax provision (benefit) (0.1 )% 0.0 %</t>
  </si>
  <si>
    <t>Organization, Plan of Business Operations (Details Narrative) - USD ($)</t>
  </si>
  <si>
    <t>Mar. 21, 2016</t>
  </si>
  <si>
    <t>Mar. 16, 2016</t>
  </si>
  <si>
    <t>Mar. 31, 2016</t>
  </si>
  <si>
    <t>Per share amount in Trust (in dollars per unit)</t>
  </si>
  <si>
    <t>Business combination, recognized identifiable assets acquired</t>
  </si>
  <si>
    <t>Over-Allotment Option [Member]</t>
  </si>
  <si>
    <t>Number of units issued upon transaction</t>
  </si>
  <si>
    <t>Unit share price (in dollars per unit)</t>
  </si>
  <si>
    <t>Proceeds from issuance units</t>
  </si>
  <si>
    <t>Private Placement [Member] | Warrants [Member]</t>
  </si>
  <si>
    <t>Number of additional private placement warrants issued</t>
  </si>
  <si>
    <t>Proceeds from issuance of additional private placement warrants</t>
  </si>
  <si>
    <t>Warrant purchase price (in dollars per share)</t>
  </si>
  <si>
    <t>Private Placement [Member] | Warrants [Member] | KLR Energy Sponsor,LLC [Member]</t>
  </si>
  <si>
    <t>IPO [Member]</t>
  </si>
  <si>
    <t>Offering cost</t>
  </si>
  <si>
    <t>Underwriting commission paid upfront</t>
  </si>
  <si>
    <t>IPO [Member] | Warrants [Member]</t>
  </si>
  <si>
    <t>J.P. Morgan Chase Bank [Member]</t>
  </si>
  <si>
    <t>Initial per share amount in Trust (in dollars per unit)</t>
  </si>
  <si>
    <t>Principal deposited in Trust Account</t>
  </si>
  <si>
    <t>EarlyBirdCapital, Inc [Member] | Private Placement [Member] | Warrants [Member]</t>
  </si>
  <si>
    <t>Basis of Presentation (Details Narrative) - USD ($)</t>
  </si>
  <si>
    <t>1 Months Ended</t>
  </si>
  <si>
    <t>Oct. 31, 2016</t>
  </si>
  <si>
    <t>Dec. 31, 2014</t>
  </si>
  <si>
    <t>Interest income held in Trust available to be released for tax obligations</t>
  </si>
  <si>
    <t>Working capital</t>
  </si>
  <si>
    <t>Significant Accounting Policies (Details Narrative) - USD ($)</t>
  </si>
  <si>
    <t>Cash in Trust Account</t>
  </si>
  <si>
    <t>Antidilutive securities excluded from computation of earnings per shares, temporary equity</t>
  </si>
  <si>
    <t>Antidilutive securities excluded from computation of earnings per shares, warrants</t>
  </si>
  <si>
    <t>Over-Allotment Option [Member] | Common Class A [Member]</t>
  </si>
  <si>
    <t>Number of shares subject to forfeiture</t>
  </si>
  <si>
    <t>Federal depository insurance coverage</t>
  </si>
  <si>
    <t>Initial Public Offering (Details Narrative) - USD ($)</t>
  </si>
  <si>
    <t>IPO &amp; Over-Allotment [Member]</t>
  </si>
  <si>
    <t>Number of shares contained in each unit</t>
  </si>
  <si>
    <t>Warrant exercise price (in dollars per share)</t>
  </si>
  <si>
    <t>Description of warrant exercisable</t>
  </si>
  <si>
    <t>The Warrants will become exercisable on the later
of (i) 30 days after the completion of the initial Business Combination and (ii) March 16, 2017, and will expire five years after
the completion of the initial Business Combination or earlier upon redemption or liquidation.</t>
  </si>
  <si>
    <t>Warrant expiration term</t>
  </si>
  <si>
    <t>5 years</t>
  </si>
  <si>
    <t>Share price (in dollars per share)</t>
  </si>
  <si>
    <t>IPO [Member] | Common Class A [Member]</t>
  </si>
  <si>
    <t>Private Placement (Details Narrative) - Private Placement [Member] - Warrants [Member] - USD ($)</t>
  </si>
  <si>
    <t>Number of private placement warrants issued</t>
  </si>
  <si>
    <t>Proceeds from issuance of warrants</t>
  </si>
  <si>
    <t>EarlyBirdCapital, Inc [Member]</t>
  </si>
  <si>
    <t>KLR Energy Sponsor,LLC [Member]</t>
  </si>
  <si>
    <t>Related Party Transactions (Details Narrative)</t>
  </si>
  <si>
    <t>Mar. 31, 2016shares</t>
  </si>
  <si>
    <t>Feb. 29, 2016shares</t>
  </si>
  <si>
    <t>Dec. 31, 2015USD ($)shares</t>
  </si>
  <si>
    <t>Dec. 31, 2015USD ($)</t>
  </si>
  <si>
    <t>Dec. 31, 2016USD ($)$ / sharesshares</t>
  </si>
  <si>
    <t>Oct. 31, 2016USD ($)</t>
  </si>
  <si>
    <t>Mar. 16, 2016$ / shares</t>
  </si>
  <si>
    <t>Aggregate value</t>
  </si>
  <si>
    <t>Notes payable</t>
  </si>
  <si>
    <t>Warrants [Member] | Private Placement [Member]</t>
  </si>
  <si>
    <t>Warrant purchase price (in dollars per share) | $ / shares</t>
  </si>
  <si>
    <t>Description of founder shares</t>
  </si>
  <si>
    <t xml:space="preserve">Subject to certain limited exceptions, 50% of the
Founder Shares will not be transferred, assigned, sold until the earlier of: (i) one year after the date of the consummation of
the initial Business Combination or (ii) the date on which the closing price of the Companys common stock equals or exceeds
$12.00 per share (as adjusted) for any 20 trading days within any 30-trading day period commencing 150 days after the initial
Business Combination, and the remaining 50% of the Founder Shares will not be transferred, assigned, sold until six months after
the date of the consummation of the initial Business Combination, or earlier, in either case, if, subsequent to the Companys
initial Business Combination, the Company consummates a subsequent liquidation, merger, stock exchange, reorganization or other
similar transaction which results in all of shareholders having the right to exchange their common stock for cash, securities
or other property. </t>
  </si>
  <si>
    <t>Ms. Thom [Member]</t>
  </si>
  <si>
    <t>Officer compensation on an annual basis</t>
  </si>
  <si>
    <t>Commitment of providng loan</t>
  </si>
  <si>
    <t>KLR Energy Sponsor,LLC [Member] | Notes Payable [Member]</t>
  </si>
  <si>
    <t>Description of notes amdement terms</t>
  </si>
  <si>
    <t>Note, as amended on February 29, 2016.</t>
  </si>
  <si>
    <t>Description of interest rates terms</t>
  </si>
  <si>
    <t>Payable without interest.</t>
  </si>
  <si>
    <t>KLR Energy Sponsor,LLC [Member] | Warrants [Member] | Notes Payable [Member] | Private Placement [Member]</t>
  </si>
  <si>
    <t>KLR Energy Sponsor,LLC [Member] | Common Class F [Member]</t>
  </si>
  <si>
    <t>Number of shares issued | shares</t>
  </si>
  <si>
    <t>Share price (in dollars per share) | $ / shares</t>
  </si>
  <si>
    <t>Number of shares repurchased &amp; forfeited | shares</t>
  </si>
  <si>
    <t>KLR Energy Sponsor,LLC &amp; Officers [Member] | Common Class F [Member]</t>
  </si>
  <si>
    <t>Officers [Member]</t>
  </si>
  <si>
    <t>Other general and administrative services</t>
  </si>
  <si>
    <t>Health insurance premiums</t>
  </si>
  <si>
    <t>Health insurance premiums percentage</t>
  </si>
  <si>
    <t>Commitments and Contingencies (Details Narrative) - USD ($)</t>
  </si>
  <si>
    <t>Description of registration rights</t>
  </si>
  <si>
    <t>EBC may not exercise its demand and piggy-back
registration rights after five (5) and seven (7) years after March 10, 2016 and may not exercise its demand rights on more than
one occasion.</t>
  </si>
  <si>
    <t>Percentage of gross proceeds will be paid to underwriter upon consummation of Business Combination for advisory services</t>
  </si>
  <si>
    <t>3.50%</t>
  </si>
  <si>
    <t>Cash fees payable to underwriter upon consummation of Business Combination for advisory services</t>
  </si>
  <si>
    <t>Percentage of gross proceeds will be paid to other firms upon consummation of Business Combination for advisory services</t>
  </si>
  <si>
    <t>1.00%</t>
  </si>
  <si>
    <t>Underwriting Agreement [Member] | 45 Days Over-Allotment Option [Member]</t>
  </si>
  <si>
    <t>Maximum number of shares offered</t>
  </si>
  <si>
    <t>Other Service Agreements [Member]</t>
  </si>
  <si>
    <t>Business combination, vendor discount percentage</t>
  </si>
  <si>
    <t>30.00%</t>
  </si>
  <si>
    <t>Unrecognized contingent liability</t>
  </si>
  <si>
    <t>Shareholders' Equity (Details Narrative) - $ / shares</t>
  </si>
  <si>
    <t>Preferred stock, authorized</t>
  </si>
  <si>
    <t>Preferred stock, par value (in dollars per share)</t>
  </si>
  <si>
    <t>Common stock, authorized</t>
  </si>
  <si>
    <t>Temporary equity, issued</t>
  </si>
  <si>
    <t>Common stock &amp; temporary equity issued</t>
  </si>
  <si>
    <t>Common stock, conversion basis</t>
  </si>
  <si>
    <t>Each share of Class F common stock shall convert
into such number of shares of Class A common stock that equals to the product of 1 multiplied by a fraction, the numerator of
which shall be the total number of shares of Class A common stock into which all of the issued and outstanding shares of Class
F common stock shall be converted and the denominator of which shall be the total number of issued and outstanding shares of Class
F common stock at the time of conversion.</t>
  </si>
  <si>
    <t>Common stock, conversion basis modified</t>
  </si>
  <si>
    <t xml:space="preserve">The conversion ratio will be adjusted so that the
number of shares of Class A common stock issuable upon conversion of all shares of Class F common stock will equal, in the aggregate,
on an as-converted basis, 20% of the total number of all shares of common stock outstanding upon completion of the Initial Public
Offering plus all shares of Class A common stock and equity-linked securities issued or deemed issued in connection with the Business
Combination, excluding any shares or equity-linked securities issued, or to be issued, to any seller in the Business Combination
or pursuant to Private Placement Warrants issued to Sponsor upon conversion of working capital loans, after taking into account
any Class A common stock redeemed in connection with the Business Combination. </t>
  </si>
  <si>
    <t>Proposed Business Combination (Details Narrative)</t>
  </si>
  <si>
    <t>Dec. 20, 2016USD ($)shares</t>
  </si>
  <si>
    <t>Dec. 31, 2016$ / sharesshares</t>
  </si>
  <si>
    <t>Oct. 30, 2016USD ($)</t>
  </si>
  <si>
    <t>Dec. 31, 2015USD ($)$ / shares</t>
  </si>
  <si>
    <t>Common stock, par value (in dollars per share) | $ / shares</t>
  </si>
  <si>
    <t>Gross proceed | $</t>
  </si>
  <si>
    <t>Tax Receivable Agreement [Member]</t>
  </si>
  <si>
    <t>Percentage of net cash savings</t>
  </si>
  <si>
    <t>Percentage retention of net cash savings</t>
  </si>
  <si>
    <t>PIPE Investment [Member]</t>
  </si>
  <si>
    <t>Rosehill Resources Inc. [Member] | Business Combination Agreement [Member]</t>
  </si>
  <si>
    <t>Cash consideration | $</t>
  </si>
  <si>
    <t>Amount of indebtedness | $</t>
  </si>
  <si>
    <t>Warrants exercisable</t>
  </si>
  <si>
    <t>KLR Energy Sponsor,LLC [Member] | Business Combination Agreement [Member]</t>
  </si>
  <si>
    <t>KLR Energy Sponsor,LLC [Member] | Waiver Agreement [Member] | Warrants [Member]</t>
  </si>
  <si>
    <t>Conversion of prefferd stock</t>
  </si>
  <si>
    <t>Placement Agents And KLR Group [Member] | Other Service Agreements [Member]</t>
  </si>
  <si>
    <t>Percentage of unrecognized contingent liability</t>
  </si>
  <si>
    <t>5.50%</t>
  </si>
  <si>
    <t>Proceeds from investment | $</t>
  </si>
  <si>
    <t>KLR Energy Sponsor,LLC and Rosemore, Inc. [Member] | Business Combination Agreement [Member]</t>
  </si>
  <si>
    <t>Description of transfer restrictions</t>
  </si>
  <si>
    <t>Additionally,
the Sponsor and Tema’s parent, Rosemore, Inc. (“Rosemore”) have agreed to additional transfer restrictions,
which include restrictions on the transfer of (i) 33% of their common stock through the first anniversary the closing date of
the Proposed Business Combination and (ii) 67% of their common stock through the second anniversary of the closing date, provided</t>
  </si>
  <si>
    <t>KLR Energy Sponsor,LLC and Rosemore, Inc. [Member] | Side Letter Agreement [Member]</t>
  </si>
  <si>
    <t xml:space="preserve">Additionally,
the Sponsor and Tema’s parent, Rosemore, Inc. (“Rosemore”) have agreed to additional transfer restrictions,
which include restrictions on the transfer of (i) 33% of their common stock through the first anniversary the closing date
of the Proposed Business Combination and (ii) 67% of their common stock through the second anniversary of the closing date, provided </t>
  </si>
  <si>
    <t>Percentage of outstanding shares</t>
  </si>
  <si>
    <t>Proceeds from equity | $</t>
  </si>
  <si>
    <t>Rosemore, Inc. [Member] | Warrants [Member]</t>
  </si>
  <si>
    <t>Business combination, shares transferred</t>
  </si>
  <si>
    <t>Increase in common stock authorized</t>
  </si>
  <si>
    <t>Common Class A [Member] | PIPE Investment [Member]</t>
  </si>
  <si>
    <t>Common Class A [Member] | KLR Energy Sponsor,LLC [Member] | Waiver Agreement [Member]</t>
  </si>
  <si>
    <t>8.0% Series A Cumulative Perpetual Preferred Stock [Member]</t>
  </si>
  <si>
    <t>Liquidation preference of preferred stock | $ / shares</t>
  </si>
  <si>
    <t>Conversion of units</t>
  </si>
  <si>
    <t>Conversion price | $ / shares</t>
  </si>
  <si>
    <t>Description of conversion stock</t>
  </si>
  <si>
    <t>The Company may, at its option, give notice of the
Company’s election to cause all outstanding shares of Series A Preferred stock to be automatically converted into shares
of Class A common stock at the applicable conversion rate, if the closing sale price of the Company’s Class A common stock
equals or exceeds 120% of the conversion price for at least 20 trading days in a period of 30 consecutive trading days. However,
in any 30-day period, the Company may not convert a number of shares of Series A Preferred stock in excess of the number of shares
of Series A Preferred stock which would convert into 15% of the number of shares of Class A common stock traded on NASDAQ in the
preceding calendar month.</t>
  </si>
  <si>
    <t>8.0% Series A Cumulative Perpetual Preferred Stock [Member] | Private Placement [Member]</t>
  </si>
  <si>
    <t>Number of shares issued</t>
  </si>
  <si>
    <t>8.0% Series A Cumulative Perpetual Preferred Stock [Member] | PIPE Investment [Member]</t>
  </si>
  <si>
    <t>Annual interest rate</t>
  </si>
  <si>
    <t>8.00%</t>
  </si>
  <si>
    <t>Description of dividends payable</t>
  </si>
  <si>
    <t>Pursuant to the proposed certificate of designations
(“Proposed Certificate of Designations”), holders of Series A Preferred stock will be entitled to receive, when, as
and if declared by the Company’s board of directors, cumulative dividends, payable in cash, Class A common stock, or a combination
thereof, at an annual rate of 8% on the $1,000 liquidation preference per share of the Series A Preferred stock, payable quarterly
in arrears on January 15, April 15, July 15 and October 15 of each year, beginning on an agreed commencement
date, to be determined upon closing of the Proposed Business Combination.</t>
  </si>
  <si>
    <t>Percentage of dividend</t>
  </si>
  <si>
    <t>Class B common stock [Member]</t>
  </si>
  <si>
    <t>Class B common stock [Member] | Rosehill Resources Inc. [Member] | Business Combination Agreement [Member]</t>
  </si>
  <si>
    <t>Income Taxes (Details) - USD ($)</t>
  </si>
  <si>
    <t>Deferred tax assets:</t>
  </si>
  <si>
    <t>Net operating loss carryfovers</t>
  </si>
  <si>
    <t>Other</t>
  </si>
  <si>
    <t>Total deferred tax assets</t>
  </si>
  <si>
    <t>Valuation allowance</t>
  </si>
  <si>
    <t>Deferred tax assets, net of allowance</t>
  </si>
  <si>
    <t>Income Taxes (Details 1) - USD ($)</t>
  </si>
  <si>
    <t>Federal</t>
  </si>
  <si>
    <t>Current</t>
  </si>
  <si>
    <t>Deferred</t>
  </si>
  <si>
    <t>State and Local</t>
  </si>
  <si>
    <t>Change in Valluation allowance</t>
  </si>
  <si>
    <t>Income tax provision (benefit)</t>
  </si>
  <si>
    <t>Income Taxes (Details 2)</t>
  </si>
  <si>
    <t>Income Taxes Details 2</t>
  </si>
  <si>
    <t>Statutory federal income tax rate</t>
  </si>
  <si>
    <t>(34.00%)</t>
  </si>
  <si>
    <t>State and local taxes, net of federal benefit</t>
  </si>
  <si>
    <t>0.00%</t>
  </si>
  <si>
    <t>Merger and acquisition cost</t>
  </si>
  <si>
    <t>21.00%</t>
  </si>
  <si>
    <t>0.50%</t>
  </si>
  <si>
    <t>Change in valuation allowance</t>
  </si>
  <si>
    <t>34.00%</t>
  </si>
  <si>
    <t>12.60%</t>
  </si>
  <si>
    <t>(0.10%)</t>
  </si>
  <si>
    <t>Income Taxes (Details Narrative) - USD ($)</t>
  </si>
  <si>
    <t>Income Taxes Details Narrative</t>
  </si>
  <si>
    <t>Net operating loss carryforwards</t>
  </si>
  <si>
    <t>Net operating loss carryforwards expiration yea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_(&quot;$ &quot;#,##0.000_);_(&quot;$ &quot;(#,##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4" t="n">
        <v>1659122</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9</v>
      </c>
    </row>
    <row r="12" spans="1:4">
      <c r="A12" s="3" t="s">
        <v>21</v>
      </c>
      <c r="B12" s="3" t="s">
        <v>22</v>
      </c>
    </row>
    <row r="13" spans="1:4">
      <c r="A13" s="3" t="s">
        <v>23</v>
      </c>
      <c r="B13" s="3" t="s">
        <v>24</v>
      </c>
    </row>
    <row r="14" spans="1:4">
      <c r="A14" s="3" t="s">
        <v>25</v>
      </c>
      <c r="D14" s="5" t="n">
        <v>81654016.5</v>
      </c>
    </row>
    <row r="15" spans="1:4">
      <c r="A15" s="3" t="s">
        <v>26</v>
      </c>
      <c r="B15" s="3" t="s">
        <v>27</v>
      </c>
    </row>
    <row r="16" spans="1:4">
      <c r="A16" s="3" t="s">
        <v>28</v>
      </c>
      <c r="B16" s="4" t="n">
        <v>2016</v>
      </c>
    </row>
    <row r="17" spans="1:4">
      <c r="A17" s="3" t="s">
        <v>29</v>
      </c>
    </row>
    <row r="18" spans="1:4">
      <c r="A18" s="3" t="s">
        <v>30</v>
      </c>
      <c r="C18" s="4" t="n">
        <v>2046330</v>
      </c>
    </row>
    <row r="19" spans="1:4">
      <c r="A19" s="3" t="s">
        <v>31</v>
      </c>
    </row>
    <row r="20" spans="1:4">
      <c r="A20" s="3" t="s">
        <v>30</v>
      </c>
      <c r="C20" s="4" t="n">
        <v>81853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5</v>
      </c>
      <c r="B1" s="2" t="s">
        <v>1</v>
      </c>
    </row>
    <row r="2" spans="1:2">
      <c r="B2" s="2" t="s">
        <v>2</v>
      </c>
    </row>
    <row r="3" spans="1:2">
      <c r="A3" s="6" t="s">
        <v>135</v>
      </c>
    </row>
    <row r="4" spans="1:2">
      <c r="A4" s="3" t="s">
        <v>135</v>
      </c>
      <c r="B4" s="3"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v>
      </c>
    </row>
    <row r="3" spans="1:2">
      <c r="A3" s="6" t="s">
        <v>137</v>
      </c>
    </row>
    <row r="4" spans="1:2">
      <c r="A4" s="3" t="s">
        <v>137</v>
      </c>
      <c r="B4" s="3"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6" t="s">
        <v>140</v>
      </c>
    </row>
    <row r="4" spans="1:2">
      <c r="A4" s="3" t="s">
        <v>139</v>
      </c>
      <c r="B4" s="3"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6" t="s">
        <v>143</v>
      </c>
    </row>
    <row r="4" spans="1:2">
      <c r="A4" s="3" t="s">
        <v>142</v>
      </c>
      <c r="B4" s="3"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6" t="s">
        <v>146</v>
      </c>
    </row>
    <row r="4" spans="1:2">
      <c r="A4" s="3" t="s">
        <v>147</v>
      </c>
      <c r="B4" s="3"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6" t="s">
        <v>150</v>
      </c>
    </row>
    <row r="4" spans="1:2">
      <c r="A4" s="3" t="s">
        <v>149</v>
      </c>
      <c r="B4" s="3"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6" t="s">
        <v>153</v>
      </c>
    </row>
    <row r="4" spans="1:2">
      <c r="A4" s="3" t="s">
        <v>152</v>
      </c>
      <c r="B4" s="3"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6" t="s">
        <v>156</v>
      </c>
    </row>
    <row r="4" spans="1:2">
      <c r="A4" s="3" t="s">
        <v>155</v>
      </c>
      <c r="B4" s="3"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6" t="s">
        <v>128</v>
      </c>
    </row>
    <row r="4" spans="1:2">
      <c r="A4" s="3" t="s">
        <v>159</v>
      </c>
      <c r="B4" s="3"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6" t="s">
        <v>128</v>
      </c>
    </row>
    <row r="4" spans="1:2">
      <c r="A4" s="3" t="s">
        <v>162</v>
      </c>
      <c r="B4" s="3" t="s">
        <v>163</v>
      </c>
    </row>
    <row r="5" spans="1:2">
      <c r="A5" s="3" t="s">
        <v>164</v>
      </c>
      <c r="B5" s="3" t="s">
        <v>165</v>
      </c>
    </row>
    <row r="6" spans="1:2">
      <c r="A6" s="3" t="s">
        <v>35</v>
      </c>
      <c r="B6" s="3" t="s">
        <v>166</v>
      </c>
    </row>
    <row r="7" spans="1:2">
      <c r="A7" s="3" t="s">
        <v>92</v>
      </c>
      <c r="B7" s="3" t="s">
        <v>167</v>
      </c>
    </row>
    <row r="8" spans="1:2">
      <c r="A8" s="3" t="s">
        <v>168</v>
      </c>
      <c r="B8" s="3" t="s">
        <v>169</v>
      </c>
    </row>
    <row r="9" spans="1:2">
      <c r="A9" s="3" t="s">
        <v>170</v>
      </c>
      <c r="B9" s="3" t="s">
        <v>171</v>
      </c>
    </row>
    <row r="10" spans="1:2">
      <c r="A10" s="3" t="s">
        <v>172</v>
      </c>
      <c r="B10" s="3" t="s">
        <v>173</v>
      </c>
    </row>
    <row r="11" spans="1:2">
      <c r="A11" s="3" t="s">
        <v>174</v>
      </c>
      <c r="B11" s="3" t="s">
        <v>175</v>
      </c>
    </row>
    <row r="12" spans="1:2">
      <c r="A12" s="3" t="s">
        <v>176</v>
      </c>
      <c r="B12" s="3" t="s">
        <v>177</v>
      </c>
    </row>
    <row r="13" spans="1:2">
      <c r="A13" s="3" t="s">
        <v>178</v>
      </c>
      <c r="B13" s="3" t="s">
        <v>179</v>
      </c>
    </row>
    <row r="14" spans="1:2">
      <c r="A14" s="3" t="s">
        <v>180</v>
      </c>
      <c r="B14" s="3"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6" t="s">
        <v>34</v>
      </c>
    </row>
    <row r="3" spans="1:3">
      <c r="A3" s="3" t="s">
        <v>35</v>
      </c>
      <c r="B3" s="7" t="n">
        <v>228464</v>
      </c>
      <c r="C3" s="7" t="n">
        <v>105953</v>
      </c>
    </row>
    <row r="4" spans="1:3">
      <c r="A4" s="3" t="s">
        <v>36</v>
      </c>
      <c r="B4" s="4" t="n">
        <v>24416</v>
      </c>
      <c r="C4" s="3" t="s">
        <v>37</v>
      </c>
    </row>
    <row r="5" spans="1:3">
      <c r="A5" s="3" t="s">
        <v>38</v>
      </c>
      <c r="B5" s="4" t="n">
        <v>252880</v>
      </c>
      <c r="C5" s="4" t="n">
        <v>105953</v>
      </c>
    </row>
    <row r="6" spans="1:3">
      <c r="A6" s="3" t="s">
        <v>39</v>
      </c>
      <c r="B6" s="3" t="s">
        <v>37</v>
      </c>
      <c r="C6" s="4" t="n">
        <v>113500</v>
      </c>
    </row>
    <row r="7" spans="1:3">
      <c r="A7" s="3" t="s">
        <v>40</v>
      </c>
      <c r="B7" s="4" t="n">
        <v>85324137</v>
      </c>
      <c r="C7" s="3" t="s">
        <v>37</v>
      </c>
    </row>
    <row r="8" spans="1:3">
      <c r="A8" s="3" t="s">
        <v>41</v>
      </c>
      <c r="B8" s="4" t="n">
        <v>85577017</v>
      </c>
      <c r="C8" s="4" t="n">
        <v>219453</v>
      </c>
    </row>
    <row r="9" spans="1:3">
      <c r="A9" s="6" t="s">
        <v>42</v>
      </c>
    </row>
    <row r="10" spans="1:3">
      <c r="A10" s="3" t="s">
        <v>43</v>
      </c>
      <c r="B10" s="4" t="n">
        <v>1094487</v>
      </c>
      <c r="C10" s="4" t="n">
        <v>8643</v>
      </c>
    </row>
    <row r="11" spans="1:3">
      <c r="A11" s="3" t="s">
        <v>44</v>
      </c>
      <c r="B11" s="3" t="s">
        <v>37</v>
      </c>
      <c r="C11" s="4" t="n">
        <v>20522</v>
      </c>
    </row>
    <row r="12" spans="1:3">
      <c r="A12" s="3" t="s">
        <v>45</v>
      </c>
      <c r="B12" s="4" t="n">
        <v>1094487</v>
      </c>
      <c r="C12" s="4" t="n">
        <v>29165</v>
      </c>
    </row>
    <row r="13" spans="1:3">
      <c r="A13" s="3" t="s">
        <v>46</v>
      </c>
      <c r="B13" s="4" t="n">
        <v>275000</v>
      </c>
      <c r="C13" s="4" t="n">
        <v>175000</v>
      </c>
    </row>
    <row r="14" spans="1:3">
      <c r="A14" s="3" t="s">
        <v>47</v>
      </c>
      <c r="B14" s="4" t="n">
        <v>46330</v>
      </c>
      <c r="C14" s="3" t="s">
        <v>37</v>
      </c>
    </row>
    <row r="15" spans="1:3">
      <c r="A15" s="3" t="s">
        <v>48</v>
      </c>
      <c r="B15" s="4" t="n">
        <v>1415817</v>
      </c>
      <c r="C15" s="4" t="n">
        <v>204165</v>
      </c>
    </row>
    <row r="16" spans="1:3">
      <c r="A16" s="6" t="s">
        <v>49</v>
      </c>
    </row>
    <row r="17" spans="1:3">
      <c r="A17" s="3" t="s">
        <v>50</v>
      </c>
      <c r="B17" s="3" t="s">
        <v>37</v>
      </c>
      <c r="C17" s="3" t="s">
        <v>37</v>
      </c>
    </row>
    <row r="18" spans="1:3">
      <c r="A18" s="3" t="s">
        <v>51</v>
      </c>
      <c r="B18" s="4" t="n">
        <v>6449210</v>
      </c>
      <c r="C18" s="4" t="n">
        <v>24626</v>
      </c>
    </row>
    <row r="19" spans="1:3">
      <c r="A19" s="3" t="s">
        <v>52</v>
      </c>
      <c r="B19" s="4" t="n">
        <v>-1449472</v>
      </c>
      <c r="C19" s="4" t="n">
        <v>-9712</v>
      </c>
    </row>
    <row r="20" spans="1:3">
      <c r="A20" s="3" t="s">
        <v>53</v>
      </c>
      <c r="B20" s="4" t="n">
        <v>5000002</v>
      </c>
      <c r="C20" s="4" t="n">
        <v>15288</v>
      </c>
    </row>
    <row r="21" spans="1:3">
      <c r="A21" s="3" t="s">
        <v>54</v>
      </c>
      <c r="B21" s="4" t="n">
        <v>85577017</v>
      </c>
      <c r="C21" s="4" t="n">
        <v>219453</v>
      </c>
    </row>
    <row r="22" spans="1:3">
      <c r="A22" s="3" t="s">
        <v>31</v>
      </c>
    </row>
    <row r="23" spans="1:3">
      <c r="A23" s="6" t="s">
        <v>42</v>
      </c>
    </row>
    <row r="24" spans="1:3">
      <c r="A24" s="3" t="s">
        <v>55</v>
      </c>
      <c r="B24" s="4" t="n">
        <v>79161198</v>
      </c>
      <c r="C24" s="3" t="s">
        <v>37</v>
      </c>
    </row>
    <row r="25" spans="1:3">
      <c r="A25" s="6" t="s">
        <v>49</v>
      </c>
    </row>
    <row r="26" spans="1:3">
      <c r="A26" s="3" t="s">
        <v>56</v>
      </c>
      <c r="B26" s="4" t="n">
        <v>59</v>
      </c>
      <c r="C26" s="3" t="s">
        <v>37</v>
      </c>
    </row>
    <row r="27" spans="1:3">
      <c r="A27" s="3" t="s">
        <v>29</v>
      </c>
    </row>
    <row r="28" spans="1:3">
      <c r="A28" s="6" t="s">
        <v>49</v>
      </c>
    </row>
    <row r="29" spans="1:3">
      <c r="A29" s="3" t="s">
        <v>56</v>
      </c>
      <c r="B29" s="7" t="n">
        <v>205</v>
      </c>
      <c r="C29" s="7" t="n">
        <v>3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6" t="s">
        <v>183</v>
      </c>
    </row>
    <row r="4" spans="1:2">
      <c r="A4" s="3" t="s">
        <v>184</v>
      </c>
      <c r="B4" s="3" t="s">
        <v>185</v>
      </c>
    </row>
    <row r="5" spans="1:2">
      <c r="A5" s="3" t="s">
        <v>186</v>
      </c>
      <c r="B5" s="3" t="s">
        <v>187</v>
      </c>
    </row>
    <row r="6" spans="1:2">
      <c r="A6" s="3" t="s">
        <v>188</v>
      </c>
      <c r="B6" s="3"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90</v>
      </c>
      <c r="B1" s="2" t="s">
        <v>191</v>
      </c>
      <c r="C1" s="2" t="s">
        <v>192</v>
      </c>
      <c r="D1" s="2" t="s">
        <v>193</v>
      </c>
      <c r="E1" s="2" t="s">
        <v>191</v>
      </c>
      <c r="F1" s="2" t="s">
        <v>2</v>
      </c>
      <c r="G1" s="2" t="s">
        <v>33</v>
      </c>
    </row>
    <row r="2" spans="1:7">
      <c r="A2" s="3" t="s">
        <v>194</v>
      </c>
      <c r="F2" s="9" t="n">
        <v>10.4</v>
      </c>
    </row>
    <row r="3" spans="1:7">
      <c r="A3" s="3" t="s">
        <v>40</v>
      </c>
      <c r="F3" s="7" t="n">
        <v>85324137</v>
      </c>
      <c r="G3" s="3" t="s">
        <v>37</v>
      </c>
    </row>
    <row r="4" spans="1:7">
      <c r="A4" s="3" t="s">
        <v>47</v>
      </c>
      <c r="F4" s="4" t="n">
        <v>46330</v>
      </c>
      <c r="G4" s="3" t="s">
        <v>37</v>
      </c>
    </row>
    <row r="5" spans="1:7">
      <c r="A5" s="3" t="s">
        <v>195</v>
      </c>
      <c r="F5" s="4" t="n">
        <v>5000002</v>
      </c>
    </row>
    <row r="6" spans="1:7">
      <c r="A6" s="3" t="s">
        <v>196</v>
      </c>
    </row>
    <row r="7" spans="1:7">
      <c r="A7" s="3" t="s">
        <v>197</v>
      </c>
      <c r="E7" s="4" t="n">
        <v>185320</v>
      </c>
    </row>
    <row r="8" spans="1:7">
      <c r="A8" s="3" t="s">
        <v>198</v>
      </c>
      <c r="B8" s="7" t="n">
        <v>10</v>
      </c>
      <c r="E8" s="7" t="n">
        <v>10</v>
      </c>
    </row>
    <row r="9" spans="1:7">
      <c r="A9" s="3" t="s">
        <v>194</v>
      </c>
      <c r="B9" s="7" t="n">
        <v>10</v>
      </c>
      <c r="E9" s="7" t="n">
        <v>10</v>
      </c>
    </row>
    <row r="10" spans="1:7">
      <c r="A10" s="3" t="s">
        <v>199</v>
      </c>
      <c r="E10" s="7" t="n">
        <v>1850000</v>
      </c>
    </row>
    <row r="11" spans="1:7">
      <c r="A11" s="3" t="s">
        <v>47</v>
      </c>
      <c r="B11" s="7" t="n">
        <v>46000</v>
      </c>
      <c r="E11" s="7" t="n">
        <v>46000</v>
      </c>
    </row>
    <row r="12" spans="1:7">
      <c r="A12" s="3" t="s">
        <v>200</v>
      </c>
    </row>
    <row r="13" spans="1:7">
      <c r="A13" s="3" t="s">
        <v>197</v>
      </c>
      <c r="C13" s="4" t="n">
        <v>8310000</v>
      </c>
    </row>
    <row r="14" spans="1:7">
      <c r="A14" s="3" t="s">
        <v>201</v>
      </c>
      <c r="E14" s="4" t="n">
        <v>98838</v>
      </c>
    </row>
    <row r="15" spans="1:7">
      <c r="A15" s="3" t="s">
        <v>199</v>
      </c>
      <c r="C15" s="7" t="n">
        <v>6200000</v>
      </c>
    </row>
    <row r="16" spans="1:7">
      <c r="A16" s="3" t="s">
        <v>202</v>
      </c>
      <c r="E16" s="7" t="n">
        <v>74000</v>
      </c>
    </row>
    <row r="17" spans="1:7">
      <c r="A17" s="3" t="s">
        <v>203</v>
      </c>
      <c r="C17" s="9" t="n">
        <v>0.75</v>
      </c>
    </row>
    <row r="18" spans="1:7">
      <c r="A18" s="3" t="s">
        <v>40</v>
      </c>
      <c r="F18" s="7" t="n">
        <v>228000</v>
      </c>
    </row>
    <row r="19" spans="1:7">
      <c r="A19" s="3" t="s">
        <v>204</v>
      </c>
    </row>
    <row r="20" spans="1:7">
      <c r="A20" s="3" t="s">
        <v>197</v>
      </c>
      <c r="C20" s="4" t="n">
        <v>7776667</v>
      </c>
    </row>
    <row r="21" spans="1:7">
      <c r="A21" s="3" t="s">
        <v>201</v>
      </c>
      <c r="B21" s="4" t="n">
        <v>86483</v>
      </c>
    </row>
    <row r="22" spans="1:7">
      <c r="A22" s="3" t="s">
        <v>205</v>
      </c>
    </row>
    <row r="23" spans="1:7">
      <c r="A23" s="3" t="s">
        <v>197</v>
      </c>
      <c r="D23" s="4" t="n">
        <v>8000000</v>
      </c>
    </row>
    <row r="24" spans="1:7">
      <c r="A24" s="3" t="s">
        <v>198</v>
      </c>
      <c r="D24" s="7" t="n">
        <v>10</v>
      </c>
    </row>
    <row r="25" spans="1:7">
      <c r="A25" s="3" t="s">
        <v>194</v>
      </c>
      <c r="D25" s="7" t="n">
        <v>10</v>
      </c>
    </row>
    <row r="26" spans="1:7">
      <c r="A26" s="3" t="s">
        <v>199</v>
      </c>
      <c r="D26" s="7" t="n">
        <v>80000000</v>
      </c>
    </row>
    <row r="27" spans="1:7">
      <c r="A27" s="3" t="s">
        <v>206</v>
      </c>
      <c r="D27" s="4" t="n">
        <v>2600000</v>
      </c>
    </row>
    <row r="28" spans="1:7">
      <c r="A28" s="3" t="s">
        <v>207</v>
      </c>
      <c r="D28" s="4" t="n">
        <v>2000000</v>
      </c>
    </row>
    <row r="29" spans="1:7">
      <c r="A29" s="3" t="s">
        <v>47</v>
      </c>
      <c r="D29" s="7" t="n">
        <v>46000</v>
      </c>
    </row>
    <row r="30" spans="1:7">
      <c r="A30" s="3" t="s">
        <v>208</v>
      </c>
    </row>
    <row r="31" spans="1:7">
      <c r="A31" s="3" t="s">
        <v>203</v>
      </c>
      <c r="D31" s="9" t="n">
        <v>11.5</v>
      </c>
    </row>
    <row r="32" spans="1:7">
      <c r="A32" s="3" t="s">
        <v>209</v>
      </c>
    </row>
    <row r="33" spans="1:7">
      <c r="A33" s="3" t="s">
        <v>210</v>
      </c>
      <c r="F33" s="9" t="n">
        <v>10.42</v>
      </c>
    </row>
    <row r="34" spans="1:7">
      <c r="A34" s="3" t="s">
        <v>211</v>
      </c>
      <c r="F34" s="7" t="n">
        <v>85100000</v>
      </c>
    </row>
    <row r="35" spans="1:7">
      <c r="A35" s="3" t="s">
        <v>212</v>
      </c>
    </row>
    <row r="36" spans="1:7">
      <c r="A36" s="3" t="s">
        <v>197</v>
      </c>
      <c r="C36" s="4" t="n">
        <v>533333</v>
      </c>
    </row>
    <row r="37" spans="1:7">
      <c r="A37" s="3" t="s">
        <v>201</v>
      </c>
      <c r="B37" s="4" t="n">
        <v>1235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213</v>
      </c>
      <c r="B1" s="2" t="s">
        <v>214</v>
      </c>
      <c r="C1" s="2" t="s">
        <v>71</v>
      </c>
      <c r="D1" s="2" t="s">
        <v>1</v>
      </c>
    </row>
    <row r="2" spans="1:6">
      <c r="B2" s="2" t="s">
        <v>215</v>
      </c>
      <c r="C2" s="2" t="s">
        <v>33</v>
      </c>
      <c r="D2" s="2" t="s">
        <v>2</v>
      </c>
      <c r="E2" s="2" t="s">
        <v>33</v>
      </c>
      <c r="F2" s="2" t="s">
        <v>216</v>
      </c>
    </row>
    <row r="3" spans="1:6">
      <c r="A3" s="6" t="s">
        <v>128</v>
      </c>
    </row>
    <row r="4" spans="1:6">
      <c r="A4" s="3" t="s">
        <v>35</v>
      </c>
      <c r="C4" s="7" t="n">
        <v>105953</v>
      </c>
      <c r="D4" s="7" t="n">
        <v>228464</v>
      </c>
      <c r="E4" s="7" t="n">
        <v>105953</v>
      </c>
      <c r="F4" s="3" t="s">
        <v>37</v>
      </c>
    </row>
    <row r="5" spans="1:6">
      <c r="A5" s="3" t="s">
        <v>217</v>
      </c>
      <c r="C5" s="3" t="s">
        <v>37</v>
      </c>
      <c r="D5" s="4" t="n">
        <v>196808</v>
      </c>
      <c r="E5" s="3" t="s">
        <v>37</v>
      </c>
    </row>
    <row r="6" spans="1:6">
      <c r="A6" s="3" t="s">
        <v>218</v>
      </c>
      <c r="B6" s="7" t="n">
        <v>100000</v>
      </c>
      <c r="D6" s="7" t="n">
        <v>-842000</v>
      </c>
    </row>
  </sheetData>
  <mergeCells count="2">
    <mergeCell ref="A1:A2"/>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219</v>
      </c>
      <c r="B1" s="2" t="s">
        <v>214</v>
      </c>
      <c r="C1" s="2" t="s">
        <v>71</v>
      </c>
      <c r="D1" s="2" t="s">
        <v>1</v>
      </c>
    </row>
    <row r="2" spans="1:6">
      <c r="B2" s="2" t="s">
        <v>193</v>
      </c>
      <c r="C2" s="2" t="s">
        <v>33</v>
      </c>
      <c r="D2" s="2" t="s">
        <v>2</v>
      </c>
      <c r="E2" s="2" t="s">
        <v>33</v>
      </c>
      <c r="F2" s="2" t="s">
        <v>191</v>
      </c>
    </row>
    <row r="3" spans="1:6">
      <c r="A3" s="3" t="s">
        <v>40</v>
      </c>
      <c r="C3" s="3" t="s">
        <v>37</v>
      </c>
      <c r="D3" s="7" t="n">
        <v>85324137</v>
      </c>
      <c r="E3" s="3" t="s">
        <v>37</v>
      </c>
    </row>
    <row r="4" spans="1:6">
      <c r="A4" s="3" t="s">
        <v>220</v>
      </c>
      <c r="D4" s="4" t="n">
        <v>10</v>
      </c>
    </row>
    <row r="5" spans="1:6">
      <c r="A5" s="3" t="s">
        <v>217</v>
      </c>
      <c r="C5" s="3" t="s">
        <v>37</v>
      </c>
      <c r="D5" s="4" t="n">
        <v>196808</v>
      </c>
      <c r="E5" s="3" t="s">
        <v>37</v>
      </c>
    </row>
    <row r="6" spans="1:6">
      <c r="A6" s="3" t="s">
        <v>47</v>
      </c>
      <c r="C6" s="3" t="s">
        <v>37</v>
      </c>
      <c r="D6" s="7" t="n">
        <v>46330</v>
      </c>
      <c r="E6" s="3" t="s">
        <v>37</v>
      </c>
    </row>
    <row r="7" spans="1:6">
      <c r="A7" s="3" t="s">
        <v>31</v>
      </c>
    </row>
    <row r="8" spans="1:6">
      <c r="A8" s="3" t="s">
        <v>221</v>
      </c>
      <c r="D8" s="4" t="n">
        <v>7597044</v>
      </c>
    </row>
    <row r="9" spans="1:6">
      <c r="A9" s="3" t="s">
        <v>222</v>
      </c>
      <c r="D9" s="4" t="n">
        <v>16594158</v>
      </c>
    </row>
    <row r="10" spans="1:6">
      <c r="A10" s="3" t="s">
        <v>205</v>
      </c>
    </row>
    <row r="11" spans="1:6">
      <c r="A11" s="3" t="s">
        <v>206</v>
      </c>
      <c r="B11" s="7" t="n">
        <v>2600000</v>
      </c>
    </row>
    <row r="12" spans="1:6">
      <c r="A12" s="3" t="s">
        <v>207</v>
      </c>
      <c r="B12" s="4" t="n">
        <v>2000000</v>
      </c>
    </row>
    <row r="13" spans="1:6">
      <c r="A13" s="3" t="s">
        <v>47</v>
      </c>
      <c r="B13" s="7" t="n">
        <v>46000</v>
      </c>
    </row>
    <row r="14" spans="1:6">
      <c r="A14" s="3" t="s">
        <v>196</v>
      </c>
    </row>
    <row r="15" spans="1:6">
      <c r="A15" s="3" t="s">
        <v>47</v>
      </c>
      <c r="F15" s="7" t="n">
        <v>46000</v>
      </c>
    </row>
    <row r="16" spans="1:6">
      <c r="A16" s="3" t="s">
        <v>223</v>
      </c>
    </row>
    <row r="17" spans="1:6">
      <c r="A17" s="3" t="s">
        <v>224</v>
      </c>
      <c r="E17" s="4" t="n">
        <v>487500</v>
      </c>
    </row>
    <row r="18" spans="1:6">
      <c r="A18" s="3" t="s">
        <v>209</v>
      </c>
    </row>
    <row r="19" spans="1:6">
      <c r="A19" s="3" t="s">
        <v>217</v>
      </c>
      <c r="D19" s="7" t="n">
        <v>197000</v>
      </c>
    </row>
    <row r="20" spans="1:6">
      <c r="A20" s="3" t="s">
        <v>225</v>
      </c>
      <c r="D20" s="7" t="n">
        <v>250000</v>
      </c>
    </row>
  </sheetData>
  <mergeCells count="2">
    <mergeCell ref="A1:A2"/>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226</v>
      </c>
      <c r="B1" s="2" t="s">
        <v>214</v>
      </c>
    </row>
    <row r="2" spans="1:4">
      <c r="B2" s="2" t="s">
        <v>193</v>
      </c>
      <c r="C2" s="2" t="s">
        <v>2</v>
      </c>
      <c r="D2" s="2" t="s">
        <v>33</v>
      </c>
    </row>
    <row r="3" spans="1:4">
      <c r="A3" s="3" t="s">
        <v>47</v>
      </c>
      <c r="C3" s="7" t="n">
        <v>46330</v>
      </c>
      <c r="D3" s="3" t="s">
        <v>37</v>
      </c>
    </row>
    <row r="4" spans="1:4">
      <c r="A4" s="3" t="s">
        <v>227</v>
      </c>
    </row>
    <row r="5" spans="1:4">
      <c r="A5" s="3" t="s">
        <v>197</v>
      </c>
      <c r="B5" s="4" t="n">
        <v>8185320</v>
      </c>
    </row>
    <row r="6" spans="1:4">
      <c r="A6" s="3" t="s">
        <v>198</v>
      </c>
      <c r="B6" s="7" t="n">
        <v>10</v>
      </c>
    </row>
    <row r="7" spans="1:4">
      <c r="A7" s="3" t="s">
        <v>199</v>
      </c>
      <c r="B7" s="7" t="n">
        <v>81900000</v>
      </c>
    </row>
    <row r="8" spans="1:4">
      <c r="A8" s="3" t="s">
        <v>205</v>
      </c>
    </row>
    <row r="9" spans="1:4">
      <c r="A9" s="3" t="s">
        <v>197</v>
      </c>
      <c r="B9" s="4" t="n">
        <v>8000000</v>
      </c>
    </row>
    <row r="10" spans="1:4">
      <c r="A10" s="3" t="s">
        <v>198</v>
      </c>
      <c r="B10" s="7" t="n">
        <v>10</v>
      </c>
    </row>
    <row r="11" spans="1:4">
      <c r="A11" s="3" t="s">
        <v>199</v>
      </c>
      <c r="B11" s="7" t="n">
        <v>80000000</v>
      </c>
    </row>
    <row r="12" spans="1:4">
      <c r="A12" s="3" t="s">
        <v>206</v>
      </c>
      <c r="B12" s="4" t="n">
        <v>2600000</v>
      </c>
    </row>
    <row r="13" spans="1:4">
      <c r="A13" s="3" t="s">
        <v>207</v>
      </c>
      <c r="B13" s="4" t="n">
        <v>2000000</v>
      </c>
    </row>
    <row r="14" spans="1:4">
      <c r="A14" s="3" t="s">
        <v>47</v>
      </c>
      <c r="B14" s="7" t="n">
        <v>46000</v>
      </c>
    </row>
    <row r="15" spans="1:4">
      <c r="A15" s="3" t="s">
        <v>208</v>
      </c>
    </row>
    <row r="16" spans="1:4">
      <c r="A16" s="3" t="s">
        <v>228</v>
      </c>
      <c r="B16" s="4" t="n">
        <v>1</v>
      </c>
    </row>
    <row r="17" spans="1:4">
      <c r="A17" s="3" t="s">
        <v>229</v>
      </c>
      <c r="B17" s="9" t="n">
        <v>11.5</v>
      </c>
    </row>
    <row r="18" spans="1:4">
      <c r="A18" s="3" t="s">
        <v>230</v>
      </c>
      <c r="B18" s="3" t="s">
        <v>231</v>
      </c>
    </row>
    <row r="19" spans="1:4">
      <c r="A19" s="3" t="s">
        <v>232</v>
      </c>
      <c r="B19" s="3" t="s">
        <v>233</v>
      </c>
    </row>
    <row r="20" spans="1:4">
      <c r="A20" s="3" t="s">
        <v>234</v>
      </c>
      <c r="B20" s="7" t="n">
        <v>21</v>
      </c>
    </row>
    <row r="21" spans="1:4">
      <c r="A21" s="3" t="s">
        <v>235</v>
      </c>
    </row>
    <row r="22" spans="1:4">
      <c r="A22" s="3" t="s">
        <v>228</v>
      </c>
      <c r="B22" s="4" t="n">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6</v>
      </c>
      <c r="B1" s="2" t="s">
        <v>191</v>
      </c>
      <c r="C1" s="2" t="s">
        <v>192</v>
      </c>
      <c r="D1" s="2" t="s">
        <v>191</v>
      </c>
    </row>
    <row r="2" spans="1:4">
      <c r="A2" s="3" t="s">
        <v>237</v>
      </c>
      <c r="C2" s="4" t="n">
        <v>8310000</v>
      </c>
    </row>
    <row r="3" spans="1:4">
      <c r="A3" s="3" t="s">
        <v>203</v>
      </c>
      <c r="C3" s="9" t="n">
        <v>0.75</v>
      </c>
    </row>
    <row r="4" spans="1:4">
      <c r="A4" s="3" t="s">
        <v>238</v>
      </c>
      <c r="C4" s="7" t="n">
        <v>6200000</v>
      </c>
    </row>
    <row r="5" spans="1:4">
      <c r="A5" s="3" t="s">
        <v>201</v>
      </c>
      <c r="D5" s="4" t="n">
        <v>98838</v>
      </c>
    </row>
    <row r="6" spans="1:4">
      <c r="A6" s="3" t="s">
        <v>202</v>
      </c>
      <c r="D6" s="7" t="n">
        <v>74000</v>
      </c>
    </row>
    <row r="7" spans="1:4">
      <c r="A7" s="3" t="s">
        <v>239</v>
      </c>
    </row>
    <row r="8" spans="1:4">
      <c r="A8" s="3" t="s">
        <v>237</v>
      </c>
      <c r="C8" s="4" t="n">
        <v>533333</v>
      </c>
    </row>
    <row r="9" spans="1:4">
      <c r="A9" s="3" t="s">
        <v>201</v>
      </c>
      <c r="B9" s="4" t="n">
        <v>12355</v>
      </c>
    </row>
    <row r="10" spans="1:4">
      <c r="A10" s="3" t="s">
        <v>240</v>
      </c>
    </row>
    <row r="11" spans="1:4">
      <c r="A11" s="3" t="s">
        <v>237</v>
      </c>
      <c r="C11" s="4" t="n">
        <v>7776667</v>
      </c>
    </row>
    <row r="12" spans="1:4">
      <c r="A12" s="3" t="s">
        <v>201</v>
      </c>
      <c r="B12" s="4" t="n">
        <v>8648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 customWidth="1" max="5" min="5" width="27"/>
    <col customWidth="1" max="6" min="6" width="21"/>
    <col customWidth="1" max="7" min="7" width="80"/>
    <col customWidth="1" max="8" min="8" width="21"/>
    <col customWidth="1" max="9" min="9" width="24"/>
  </cols>
  <sheetData>
    <row r="1" spans="1:9">
      <c r="A1" s="1" t="s">
        <v>241</v>
      </c>
      <c r="C1" s="2" t="s">
        <v>214</v>
      </c>
      <c r="F1" s="2" t="s">
        <v>71</v>
      </c>
      <c r="G1" s="2" t="s">
        <v>1</v>
      </c>
    </row>
    <row r="2" spans="1:9">
      <c r="C2" s="2" t="s">
        <v>242</v>
      </c>
      <c r="D2" s="2" t="s">
        <v>243</v>
      </c>
      <c r="E2" s="2" t="s">
        <v>244</v>
      </c>
      <c r="F2" s="2" t="s">
        <v>245</v>
      </c>
      <c r="G2" s="2" t="s">
        <v>246</v>
      </c>
      <c r="H2" s="2" t="s">
        <v>247</v>
      </c>
      <c r="I2" s="2" t="s">
        <v>248</v>
      </c>
    </row>
    <row r="3" spans="1:9">
      <c r="A3" s="3" t="s">
        <v>249</v>
      </c>
      <c r="B3" s="3" t="s">
        <v>68</v>
      </c>
      <c r="F3" s="7" t="n">
        <v>25000</v>
      </c>
    </row>
    <row r="4" spans="1:9">
      <c r="A4" s="3" t="s">
        <v>250</v>
      </c>
      <c r="E4" s="7" t="n">
        <v>175000</v>
      </c>
      <c r="F4" s="7" t="n">
        <v>175000</v>
      </c>
      <c r="G4" s="7" t="n">
        <v>275000</v>
      </c>
    </row>
    <row r="5" spans="1:9">
      <c r="A5" s="3" t="s">
        <v>251</v>
      </c>
    </row>
    <row r="6" spans="1:9">
      <c r="A6" s="3" t="s">
        <v>252</v>
      </c>
      <c r="I6" s="9" t="n">
        <v>0.75</v>
      </c>
    </row>
    <row r="7" spans="1:9">
      <c r="A7" s="3" t="s">
        <v>29</v>
      </c>
    </row>
    <row r="8" spans="1:9">
      <c r="A8" s="3" t="s">
        <v>253</v>
      </c>
      <c r="G8" s="3" t="s">
        <v>254</v>
      </c>
    </row>
    <row r="9" spans="1:9">
      <c r="A9" s="3" t="s">
        <v>255</v>
      </c>
    </row>
    <row r="10" spans="1:9">
      <c r="A10" s="3" t="s">
        <v>256</v>
      </c>
      <c r="G10" s="7" t="n">
        <v>200000</v>
      </c>
    </row>
    <row r="11" spans="1:9">
      <c r="A11" s="3" t="s">
        <v>240</v>
      </c>
    </row>
    <row r="12" spans="1:9">
      <c r="A12" s="3" t="s">
        <v>257</v>
      </c>
      <c r="H12" s="7" t="n">
        <v>100000</v>
      </c>
    </row>
    <row r="13" spans="1:9">
      <c r="A13" s="3" t="s">
        <v>258</v>
      </c>
    </row>
    <row r="14" spans="1:9">
      <c r="A14" s="3" t="s">
        <v>250</v>
      </c>
      <c r="G14" s="7" t="n">
        <v>275000</v>
      </c>
    </row>
    <row r="15" spans="1:9">
      <c r="A15" s="3" t="s">
        <v>259</v>
      </c>
      <c r="G15" s="3" t="s">
        <v>260</v>
      </c>
    </row>
    <row r="16" spans="1:9">
      <c r="A16" s="3" t="s">
        <v>261</v>
      </c>
      <c r="G16" s="3" t="s">
        <v>262</v>
      </c>
    </row>
    <row r="17" spans="1:9">
      <c r="A17" s="3" t="s">
        <v>263</v>
      </c>
    </row>
    <row r="18" spans="1:9">
      <c r="A18" s="3" t="s">
        <v>252</v>
      </c>
      <c r="G18" s="9" t="n">
        <v>0.75</v>
      </c>
    </row>
    <row r="19" spans="1:9">
      <c r="A19" s="3" t="s">
        <v>264</v>
      </c>
    </row>
    <row r="20" spans="1:9">
      <c r="A20" s="3" t="s">
        <v>265</v>
      </c>
      <c r="G20" s="4" t="n">
        <v>4312500</v>
      </c>
    </row>
    <row r="21" spans="1:9">
      <c r="A21" s="3" t="s">
        <v>266</v>
      </c>
      <c r="G21" s="10" t="n">
        <v>0.006</v>
      </c>
    </row>
    <row r="22" spans="1:9">
      <c r="A22" s="3" t="s">
        <v>249</v>
      </c>
      <c r="G22" s="7" t="n">
        <v>25000</v>
      </c>
    </row>
    <row r="23" spans="1:9">
      <c r="A23" s="3" t="s">
        <v>267</v>
      </c>
      <c r="C23" s="4" t="n">
        <v>253670</v>
      </c>
    </row>
    <row r="24" spans="1:9">
      <c r="A24" s="3" t="s">
        <v>268</v>
      </c>
    </row>
    <row r="25" spans="1:9">
      <c r="A25" s="3" t="s">
        <v>267</v>
      </c>
      <c r="C25" s="4" t="n">
        <v>575000</v>
      </c>
      <c r="D25" s="4" t="n">
        <v>862500</v>
      </c>
      <c r="E25" s="3" t="s">
        <v>37</v>
      </c>
    </row>
    <row r="26" spans="1:9">
      <c r="A26" s="3" t="s">
        <v>269</v>
      </c>
    </row>
    <row r="27" spans="1:9">
      <c r="A27" s="3" t="s">
        <v>270</v>
      </c>
      <c r="G27" s="4" t="n">
        <v>81000</v>
      </c>
    </row>
    <row r="28" spans="1:9">
      <c r="A28" s="3" t="s">
        <v>255</v>
      </c>
    </row>
    <row r="29" spans="1:9">
      <c r="A29" s="3" t="s">
        <v>271</v>
      </c>
      <c r="G29" s="7" t="n">
        <v>215000</v>
      </c>
    </row>
    <row r="30" spans="1:9">
      <c r="A30" s="3" t="s">
        <v>272</v>
      </c>
      <c r="G30" s="11" t="n">
        <v>0.5</v>
      </c>
    </row>
    <row r="31" spans="1:9"/>
    <row r="32" spans="1:9">
      <c r="A32" s="3" t="s">
        <v>68</v>
      </c>
      <c r="B32" s="3" t="s">
        <v>69</v>
      </c>
    </row>
  </sheetData>
  <mergeCells count="4">
    <mergeCell ref="A1:B2"/>
    <mergeCell ref="C1:E1"/>
    <mergeCell ref="A31:H31"/>
    <mergeCell ref="B32:H3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273</v>
      </c>
      <c r="B1" s="2" t="s">
        <v>214</v>
      </c>
      <c r="D1" s="2" t="s">
        <v>1</v>
      </c>
    </row>
    <row r="2" spans="1:5">
      <c r="B2" s="2" t="s">
        <v>193</v>
      </c>
      <c r="C2" s="2" t="s">
        <v>191</v>
      </c>
      <c r="D2" s="2" t="s">
        <v>2</v>
      </c>
      <c r="E2" s="2" t="s">
        <v>33</v>
      </c>
    </row>
    <row r="3" spans="1:5">
      <c r="A3" s="3" t="s">
        <v>194</v>
      </c>
      <c r="D3" s="9" t="n">
        <v>10.4</v>
      </c>
    </row>
    <row r="4" spans="1:5">
      <c r="A4" s="3" t="s">
        <v>47</v>
      </c>
      <c r="D4" s="7" t="n">
        <v>46330</v>
      </c>
      <c r="E4" s="3" t="s">
        <v>37</v>
      </c>
    </row>
    <row r="5" spans="1:5">
      <c r="A5" s="3" t="s">
        <v>239</v>
      </c>
    </row>
    <row r="6" spans="1:5">
      <c r="A6" s="3" t="s">
        <v>274</v>
      </c>
      <c r="D6" s="3" t="s">
        <v>275</v>
      </c>
    </row>
    <row r="7" spans="1:5">
      <c r="A7" s="3" t="s">
        <v>196</v>
      </c>
    </row>
    <row r="8" spans="1:5">
      <c r="A8" s="3" t="s">
        <v>197</v>
      </c>
      <c r="C8" s="4" t="n">
        <v>185320</v>
      </c>
    </row>
    <row r="9" spans="1:5">
      <c r="A9" s="3" t="s">
        <v>194</v>
      </c>
      <c r="C9" s="7" t="n">
        <v>10</v>
      </c>
    </row>
    <row r="10" spans="1:5">
      <c r="A10" s="3" t="s">
        <v>47</v>
      </c>
      <c r="C10" s="7" t="n">
        <v>46000</v>
      </c>
    </row>
    <row r="11" spans="1:5">
      <c r="A11" s="3" t="s">
        <v>205</v>
      </c>
    </row>
    <row r="12" spans="1:5">
      <c r="A12" s="3" t="s">
        <v>197</v>
      </c>
      <c r="B12" s="4" t="n">
        <v>8000000</v>
      </c>
    </row>
    <row r="13" spans="1:5">
      <c r="A13" s="3" t="s">
        <v>194</v>
      </c>
      <c r="B13" s="7" t="n">
        <v>10</v>
      </c>
    </row>
    <row r="14" spans="1:5">
      <c r="A14" s="3" t="s">
        <v>207</v>
      </c>
      <c r="B14" s="7" t="n">
        <v>2000000</v>
      </c>
    </row>
    <row r="15" spans="1:5">
      <c r="A15" s="3" t="s">
        <v>47</v>
      </c>
      <c r="B15" s="7" t="n">
        <v>46000</v>
      </c>
    </row>
    <row r="16" spans="1:5">
      <c r="A16" s="3" t="s">
        <v>276</v>
      </c>
      <c r="B16" s="3" t="s">
        <v>277</v>
      </c>
    </row>
    <row r="17" spans="1:5">
      <c r="A17" s="3" t="s">
        <v>278</v>
      </c>
      <c r="B17" s="7" t="n">
        <v>2900000</v>
      </c>
    </row>
    <row r="18" spans="1:5">
      <c r="A18" s="3" t="s">
        <v>279</v>
      </c>
      <c r="B18" s="3" t="s">
        <v>280</v>
      </c>
    </row>
    <row r="19" spans="1:5">
      <c r="A19" s="3" t="s">
        <v>281</v>
      </c>
    </row>
    <row r="20" spans="1:5">
      <c r="A20" s="3" t="s">
        <v>282</v>
      </c>
      <c r="D20" s="4" t="n">
        <v>1200000</v>
      </c>
    </row>
    <row r="21" spans="1:5">
      <c r="A21" s="3" t="s">
        <v>283</v>
      </c>
    </row>
    <row r="22" spans="1:5">
      <c r="A22" s="3" t="s">
        <v>284</v>
      </c>
      <c r="D22" s="3" t="s">
        <v>285</v>
      </c>
    </row>
    <row r="23" spans="1:5">
      <c r="A23" s="3" t="s">
        <v>286</v>
      </c>
      <c r="D23" s="7" t="n">
        <v>342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4"/>
  </cols>
  <sheetData>
    <row r="1" spans="1:4">
      <c r="A1" s="1" t="s">
        <v>287</v>
      </c>
      <c r="B1" s="2" t="s">
        <v>1</v>
      </c>
    </row>
    <row r="2" spans="1:4">
      <c r="B2" s="2" t="s">
        <v>2</v>
      </c>
      <c r="C2" s="2" t="s">
        <v>33</v>
      </c>
    </row>
    <row r="3" spans="1:4">
      <c r="A3" s="3" t="s">
        <v>288</v>
      </c>
      <c r="B3" s="4" t="n">
        <v>1000000</v>
      </c>
      <c r="C3" s="4" t="n">
        <v>1000000</v>
      </c>
    </row>
    <row r="4" spans="1:4">
      <c r="A4" s="3" t="s">
        <v>289</v>
      </c>
      <c r="B4" s="8" t="n">
        <v>0.0001</v>
      </c>
      <c r="C4" s="8" t="n">
        <v>0.0001</v>
      </c>
    </row>
    <row r="5" spans="1:4">
      <c r="A5" s="3" t="s">
        <v>290</v>
      </c>
      <c r="B5" s="4" t="n">
        <v>41000000</v>
      </c>
    </row>
    <row r="6" spans="1:4">
      <c r="A6" s="3" t="s">
        <v>62</v>
      </c>
      <c r="B6" s="8" t="n">
        <v>0.0001</v>
      </c>
    </row>
    <row r="7" spans="1:4">
      <c r="A7" s="3" t="s">
        <v>31</v>
      </c>
    </row>
    <row r="8" spans="1:4">
      <c r="A8" s="3" t="s">
        <v>290</v>
      </c>
      <c r="B8" s="4" t="n">
        <v>35000000</v>
      </c>
      <c r="C8" s="4" t="n">
        <v>35000000</v>
      </c>
    </row>
    <row r="9" spans="1:4">
      <c r="A9" s="3" t="s">
        <v>62</v>
      </c>
      <c r="B9" s="8" t="n">
        <v>0.0001</v>
      </c>
      <c r="C9" s="8" t="n">
        <v>0.0001</v>
      </c>
    </row>
    <row r="10" spans="1:4">
      <c r="A10" s="3" t="s">
        <v>66</v>
      </c>
      <c r="B10" s="4" t="n">
        <v>588276</v>
      </c>
      <c r="C10" s="4" t="n">
        <v>588276</v>
      </c>
    </row>
    <row r="11" spans="1:4">
      <c r="A11" s="3" t="s">
        <v>291</v>
      </c>
      <c r="B11" s="4" t="n">
        <v>7597044</v>
      </c>
    </row>
    <row r="12" spans="1:4">
      <c r="A12" s="3" t="s">
        <v>292</v>
      </c>
      <c r="B12" s="4" t="n">
        <v>8185320</v>
      </c>
    </row>
    <row r="13" spans="1:4">
      <c r="A13" s="3" t="s">
        <v>29</v>
      </c>
    </row>
    <row r="14" spans="1:4">
      <c r="A14" s="3" t="s">
        <v>290</v>
      </c>
      <c r="B14" s="4" t="n">
        <v>6000000</v>
      </c>
      <c r="C14" s="4" t="n">
        <v>6000000</v>
      </c>
    </row>
    <row r="15" spans="1:4">
      <c r="A15" s="3" t="s">
        <v>62</v>
      </c>
      <c r="B15" s="8" t="n">
        <v>0.0001</v>
      </c>
      <c r="C15" s="8" t="n">
        <v>0.0001</v>
      </c>
    </row>
    <row r="16" spans="1:4">
      <c r="A16" s="3" t="s">
        <v>293</v>
      </c>
      <c r="B16" s="3" t="s">
        <v>294</v>
      </c>
    </row>
    <row r="17" spans="1:4">
      <c r="A17" s="3" t="s">
        <v>295</v>
      </c>
      <c r="B17" s="3" t="s">
        <v>296</v>
      </c>
    </row>
    <row r="18" spans="1:4">
      <c r="A18" s="3" t="s">
        <v>66</v>
      </c>
      <c r="B18" s="4" t="n">
        <v>2046330</v>
      </c>
      <c r="C18" s="4" t="n">
        <v>3737500</v>
      </c>
      <c r="D18" s="3" t="s">
        <v>68</v>
      </c>
    </row>
    <row r="19" spans="1:4"/>
    <row r="20" spans="1:4">
      <c r="A20" s="3" t="s">
        <v>68</v>
      </c>
      <c r="B20" s="3" t="s">
        <v>69</v>
      </c>
    </row>
  </sheetData>
  <mergeCells count="5">
    <mergeCell ref="A1:A2"/>
    <mergeCell ref="C1:D1"/>
    <mergeCell ref="C2:D2"/>
    <mergeCell ref="A19:D19"/>
    <mergeCell ref="B20:D2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21"/>
    <col customWidth="1" max="5" min="5" width="80"/>
    <col customWidth="1" max="6" min="6" width="31"/>
  </cols>
  <sheetData>
    <row r="1" spans="1:6">
      <c r="A1" s="1" t="s">
        <v>297</v>
      </c>
      <c r="B1" s="2" t="s">
        <v>298</v>
      </c>
      <c r="C1" s="2" t="s">
        <v>299</v>
      </c>
      <c r="D1" s="2" t="s">
        <v>300</v>
      </c>
      <c r="E1" s="2" t="s">
        <v>246</v>
      </c>
      <c r="F1" s="2" t="s">
        <v>301</v>
      </c>
    </row>
    <row r="2" spans="1:6">
      <c r="A2" s="3" t="s">
        <v>302</v>
      </c>
      <c r="C2" s="8" t="n">
        <v>0.0001</v>
      </c>
      <c r="E2" s="8" t="n">
        <v>0.0001</v>
      </c>
    </row>
    <row r="3" spans="1:6">
      <c r="A3" s="3" t="s">
        <v>303</v>
      </c>
      <c r="E3" s="7" t="n">
        <v>6306629</v>
      </c>
      <c r="F3" s="3" t="s">
        <v>37</v>
      </c>
    </row>
    <row r="4" spans="1:6">
      <c r="A4" s="3" t="s">
        <v>304</v>
      </c>
    </row>
    <row r="5" spans="1:6">
      <c r="A5" s="3" t="s">
        <v>305</v>
      </c>
      <c r="E5" s="11" t="n">
        <v>0.9</v>
      </c>
    </row>
    <row r="6" spans="1:6">
      <c r="A6" s="3" t="s">
        <v>306</v>
      </c>
      <c r="E6" s="11" t="n">
        <v>0.1</v>
      </c>
    </row>
    <row r="7" spans="1:6">
      <c r="A7" s="3" t="s">
        <v>307</v>
      </c>
    </row>
    <row r="8" spans="1:6">
      <c r="A8" s="3" t="s">
        <v>303</v>
      </c>
      <c r="E8" s="7" t="n">
        <v>75000000</v>
      </c>
    </row>
    <row r="9" spans="1:6">
      <c r="A9" s="3" t="s">
        <v>308</v>
      </c>
    </row>
    <row r="10" spans="1:6">
      <c r="A10" s="3" t="s">
        <v>309</v>
      </c>
      <c r="B10" s="7" t="n">
        <v>35000000</v>
      </c>
    </row>
    <row r="11" spans="1:6">
      <c r="A11" s="3" t="s">
        <v>310</v>
      </c>
      <c r="B11" s="7" t="n">
        <v>55000000</v>
      </c>
    </row>
    <row r="12" spans="1:6">
      <c r="A12" s="3" t="s">
        <v>311</v>
      </c>
      <c r="B12" s="4" t="n">
        <v>4000000</v>
      </c>
    </row>
    <row r="13" spans="1:6">
      <c r="A13" s="3" t="s">
        <v>240</v>
      </c>
    </row>
    <row r="14" spans="1:6">
      <c r="A14" s="3" t="s">
        <v>309</v>
      </c>
      <c r="E14" s="7" t="n">
        <v>92000000</v>
      </c>
    </row>
    <row r="15" spans="1:6">
      <c r="A15" s="3" t="s">
        <v>312</v>
      </c>
    </row>
    <row r="16" spans="1:6">
      <c r="A16" s="3" t="s">
        <v>311</v>
      </c>
      <c r="B16" s="4" t="n">
        <v>4000000</v>
      </c>
    </row>
    <row r="17" spans="1:6">
      <c r="A17" s="3" t="s">
        <v>313</v>
      </c>
    </row>
    <row r="18" spans="1:6">
      <c r="A18" s="3" t="s">
        <v>314</v>
      </c>
      <c r="C18" s="4" t="n">
        <v>7863150</v>
      </c>
    </row>
    <row r="19" spans="1:6">
      <c r="A19" s="3" t="s">
        <v>315</v>
      </c>
    </row>
    <row r="20" spans="1:6">
      <c r="A20" s="3" t="s">
        <v>316</v>
      </c>
      <c r="D20" s="3" t="s">
        <v>317</v>
      </c>
    </row>
    <row r="21" spans="1:6">
      <c r="A21" s="3" t="s">
        <v>318</v>
      </c>
      <c r="D21" s="7" t="n">
        <v>4125000</v>
      </c>
    </row>
    <row r="22" spans="1:6">
      <c r="A22" s="3" t="s">
        <v>319</v>
      </c>
    </row>
    <row r="23" spans="1:6">
      <c r="A23" s="3" t="s">
        <v>320</v>
      </c>
      <c r="E23" s="3" t="s">
        <v>321</v>
      </c>
    </row>
    <row r="24" spans="1:6">
      <c r="A24" s="3" t="s">
        <v>322</v>
      </c>
    </row>
    <row r="25" spans="1:6">
      <c r="A25" s="3" t="s">
        <v>320</v>
      </c>
      <c r="E25" s="3" t="s">
        <v>323</v>
      </c>
    </row>
    <row r="26" spans="1:6">
      <c r="A26" s="3" t="s">
        <v>324</v>
      </c>
      <c r="B26" s="3" t="s">
        <v>285</v>
      </c>
    </row>
    <row r="27" spans="1:6">
      <c r="A27" s="3" t="s">
        <v>325</v>
      </c>
      <c r="B27" s="7" t="n">
        <v>20000000</v>
      </c>
    </row>
    <row r="28" spans="1:6">
      <c r="A28" s="3" t="s">
        <v>326</v>
      </c>
    </row>
    <row r="29" spans="1:6">
      <c r="A29" s="3" t="s">
        <v>327</v>
      </c>
      <c r="B29" s="4" t="n">
        <v>750000</v>
      </c>
    </row>
    <row r="30" spans="1:6">
      <c r="A30" s="3" t="s">
        <v>31</v>
      </c>
    </row>
    <row r="31" spans="1:6">
      <c r="A31" s="3" t="s">
        <v>328</v>
      </c>
      <c r="C31" s="4" t="n">
        <v>95000000</v>
      </c>
      <c r="E31" s="4" t="n">
        <v>95000000</v>
      </c>
    </row>
    <row r="32" spans="1:6">
      <c r="A32" s="3" t="s">
        <v>302</v>
      </c>
      <c r="C32" s="8" t="n">
        <v>0.0001</v>
      </c>
      <c r="E32" s="8" t="n">
        <v>0.0001</v>
      </c>
      <c r="F32" s="8" t="n">
        <v>0.0001</v>
      </c>
    </row>
    <row r="33" spans="1:6">
      <c r="A33" s="3" t="s">
        <v>329</v>
      </c>
    </row>
    <row r="34" spans="1:6">
      <c r="A34" s="3" t="s">
        <v>311</v>
      </c>
      <c r="C34" s="4" t="n">
        <v>5000000</v>
      </c>
      <c r="E34" s="4" t="n">
        <v>5000000</v>
      </c>
    </row>
    <row r="35" spans="1:6">
      <c r="A35" s="3" t="s">
        <v>327</v>
      </c>
      <c r="B35" s="4" t="n">
        <v>734704</v>
      </c>
    </row>
    <row r="36" spans="1:6">
      <c r="A36" s="3" t="s">
        <v>330</v>
      </c>
    </row>
    <row r="37" spans="1:6">
      <c r="A37" s="3" t="s">
        <v>314</v>
      </c>
      <c r="E37" s="4" t="n">
        <v>4250000</v>
      </c>
    </row>
    <row r="38" spans="1:6">
      <c r="A38" s="3" t="s">
        <v>331</v>
      </c>
    </row>
    <row r="39" spans="1:6">
      <c r="A39" s="3" t="s">
        <v>332</v>
      </c>
      <c r="C39" s="7" t="n">
        <v>1000</v>
      </c>
      <c r="E39" s="7" t="n">
        <v>1000</v>
      </c>
    </row>
    <row r="40" spans="1:6">
      <c r="A40" s="3" t="s">
        <v>333</v>
      </c>
      <c r="E40" s="12" t="n">
        <v>89.95650000000001</v>
      </c>
    </row>
    <row r="41" spans="1:6">
      <c r="A41" s="3" t="s">
        <v>334</v>
      </c>
      <c r="C41" s="9" t="n">
        <v>11.5</v>
      </c>
      <c r="E41" s="9" t="n">
        <v>11.5</v>
      </c>
    </row>
    <row r="42" spans="1:6">
      <c r="A42" s="3" t="s">
        <v>314</v>
      </c>
      <c r="E42" s="4" t="n">
        <v>6521739</v>
      </c>
    </row>
    <row r="43" spans="1:6">
      <c r="A43" s="3" t="s">
        <v>335</v>
      </c>
      <c r="E43" s="3" t="s">
        <v>336</v>
      </c>
    </row>
    <row r="44" spans="1:6">
      <c r="A44" s="3" t="s">
        <v>337</v>
      </c>
    </row>
    <row r="45" spans="1:6">
      <c r="A45" s="3" t="s">
        <v>338</v>
      </c>
      <c r="E45" s="4" t="n">
        <v>75000</v>
      </c>
    </row>
    <row r="46" spans="1:6">
      <c r="A46" s="3" t="s">
        <v>339</v>
      </c>
    </row>
    <row r="47" spans="1:6">
      <c r="A47" s="3" t="s">
        <v>338</v>
      </c>
      <c r="E47" s="4" t="n">
        <v>75000</v>
      </c>
    </row>
    <row r="48" spans="1:6">
      <c r="A48" s="3" t="s">
        <v>340</v>
      </c>
      <c r="C48" s="3" t="s">
        <v>341</v>
      </c>
      <c r="E48" s="3" t="s">
        <v>341</v>
      </c>
    </row>
    <row r="49" spans="1:6">
      <c r="A49" s="3" t="s">
        <v>342</v>
      </c>
      <c r="E49" s="3" t="s">
        <v>343</v>
      </c>
    </row>
    <row r="50" spans="1:6">
      <c r="A50" s="3" t="s">
        <v>334</v>
      </c>
      <c r="C50" s="9" t="n">
        <v>11.5</v>
      </c>
      <c r="E50" s="9" t="n">
        <v>11.5</v>
      </c>
    </row>
    <row r="51" spans="1:6">
      <c r="A51" s="3" t="s">
        <v>344</v>
      </c>
      <c r="E51" s="11" t="n">
        <v>0.08</v>
      </c>
    </row>
    <row r="52" spans="1:6">
      <c r="A52" s="3" t="s">
        <v>345</v>
      </c>
    </row>
    <row r="53" spans="1:6">
      <c r="A53" s="3" t="s">
        <v>302</v>
      </c>
      <c r="C53" s="8" t="n">
        <v>0.0001</v>
      </c>
      <c r="E53" s="8" t="n">
        <v>0.0001</v>
      </c>
    </row>
    <row r="54" spans="1:6">
      <c r="A54" s="3" t="s">
        <v>346</v>
      </c>
    </row>
    <row r="55" spans="1:6">
      <c r="A55" s="3" t="s">
        <v>338</v>
      </c>
      <c r="B55" s="4" t="n">
        <v>298076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4"/>
  </cols>
  <sheetData>
    <row r="1" spans="1:4">
      <c r="A1" s="1" t="s">
        <v>57</v>
      </c>
      <c r="B1" s="2" t="s">
        <v>2</v>
      </c>
      <c r="C1" s="2" t="s">
        <v>33</v>
      </c>
    </row>
    <row r="2" spans="1:4">
      <c r="A2" s="3" t="s">
        <v>58</v>
      </c>
      <c r="B2" s="8" t="n">
        <v>0.0001</v>
      </c>
      <c r="C2" s="8" t="n">
        <v>0.0001</v>
      </c>
    </row>
    <row r="3" spans="1:4">
      <c r="A3" s="3" t="s">
        <v>59</v>
      </c>
      <c r="B3" s="4" t="n">
        <v>1000000</v>
      </c>
      <c r="C3" s="4" t="n">
        <v>1000000</v>
      </c>
    </row>
    <row r="4" spans="1:4">
      <c r="A4" s="3" t="s">
        <v>60</v>
      </c>
      <c r="B4" s="4" t="n">
        <v>0</v>
      </c>
      <c r="C4" s="4" t="n">
        <v>0</v>
      </c>
    </row>
    <row r="5" spans="1:4">
      <c r="A5" s="3" t="s">
        <v>61</v>
      </c>
      <c r="B5" s="4" t="n">
        <v>0</v>
      </c>
      <c r="C5" s="4" t="n">
        <v>0</v>
      </c>
    </row>
    <row r="6" spans="1:4">
      <c r="A6" s="3" t="s">
        <v>62</v>
      </c>
      <c r="B6" s="8" t="n">
        <v>0.0001</v>
      </c>
    </row>
    <row r="7" spans="1:4">
      <c r="A7" s="3" t="s">
        <v>63</v>
      </c>
      <c r="B7" s="4" t="n">
        <v>41000000</v>
      </c>
    </row>
    <row r="8" spans="1:4">
      <c r="A8" s="3" t="s">
        <v>31</v>
      </c>
    </row>
    <row r="9" spans="1:4">
      <c r="A9" s="3" t="s">
        <v>64</v>
      </c>
      <c r="B9" s="8" t="n">
        <v>0.0001</v>
      </c>
      <c r="C9" s="8" t="n">
        <v>0.0001</v>
      </c>
    </row>
    <row r="10" spans="1:4">
      <c r="A10" s="3" t="s">
        <v>65</v>
      </c>
      <c r="B10" s="4" t="n">
        <v>7597044</v>
      </c>
      <c r="C10" s="4" t="n">
        <v>0</v>
      </c>
    </row>
    <row r="11" spans="1:4">
      <c r="A11" s="3" t="s">
        <v>62</v>
      </c>
      <c r="B11" s="8" t="n">
        <v>0.0001</v>
      </c>
      <c r="C11" s="8" t="n">
        <v>0.0001</v>
      </c>
    </row>
    <row r="12" spans="1:4">
      <c r="A12" s="3" t="s">
        <v>63</v>
      </c>
      <c r="B12" s="4" t="n">
        <v>35000000</v>
      </c>
      <c r="C12" s="4" t="n">
        <v>35000000</v>
      </c>
    </row>
    <row r="13" spans="1:4">
      <c r="A13" s="3" t="s">
        <v>66</v>
      </c>
      <c r="B13" s="4" t="n">
        <v>588276</v>
      </c>
      <c r="C13" s="4" t="n">
        <v>588276</v>
      </c>
    </row>
    <row r="14" spans="1:4">
      <c r="A14" s="3" t="s">
        <v>67</v>
      </c>
      <c r="B14" s="4" t="n">
        <v>0</v>
      </c>
      <c r="C14" s="4" t="n">
        <v>0</v>
      </c>
    </row>
    <row r="15" spans="1:4">
      <c r="A15" s="3" t="s">
        <v>29</v>
      </c>
    </row>
    <row r="16" spans="1:4">
      <c r="A16" s="3" t="s">
        <v>62</v>
      </c>
      <c r="B16" s="8" t="n">
        <v>0.0001</v>
      </c>
      <c r="C16" s="8" t="n">
        <v>0.0001</v>
      </c>
    </row>
    <row r="17" spans="1:4">
      <c r="A17" s="3" t="s">
        <v>63</v>
      </c>
      <c r="B17" s="4" t="n">
        <v>6000000</v>
      </c>
      <c r="C17" s="4" t="n">
        <v>6000000</v>
      </c>
    </row>
    <row r="18" spans="1:4">
      <c r="A18" s="3" t="s">
        <v>66</v>
      </c>
      <c r="B18" s="4" t="n">
        <v>2046330</v>
      </c>
      <c r="C18" s="4" t="n">
        <v>3737500</v>
      </c>
      <c r="D18" s="3" t="s">
        <v>68</v>
      </c>
    </row>
    <row r="19" spans="1:4">
      <c r="A19" s="3" t="s">
        <v>67</v>
      </c>
      <c r="B19" s="4" t="n">
        <v>2046330</v>
      </c>
      <c r="C19" s="4" t="n">
        <v>3737500</v>
      </c>
      <c r="D19" s="3" t="s">
        <v>68</v>
      </c>
    </row>
    <row r="20" spans="1:4"/>
    <row r="21" spans="1:4">
      <c r="A21" s="3" t="s">
        <v>68</v>
      </c>
      <c r="B21" s="3" t="s">
        <v>69</v>
      </c>
    </row>
  </sheetData>
  <mergeCells count="3">
    <mergeCell ref="C1:D1"/>
    <mergeCell ref="A20:D20"/>
    <mergeCell ref="B21:D2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47</v>
      </c>
      <c r="B1" s="2" t="s">
        <v>2</v>
      </c>
      <c r="C1" s="2" t="s">
        <v>33</v>
      </c>
    </row>
    <row r="2" spans="1:3">
      <c r="A2" s="6" t="s">
        <v>348</v>
      </c>
    </row>
    <row r="3" spans="1:3">
      <c r="A3" s="3" t="s">
        <v>349</v>
      </c>
      <c r="B3" s="7" t="n">
        <v>133545</v>
      </c>
      <c r="C3" s="7" t="n">
        <v>3302</v>
      </c>
    </row>
    <row r="4" spans="1:3">
      <c r="A4" s="3" t="s">
        <v>350</v>
      </c>
      <c r="B4" s="4" t="n">
        <v>50569</v>
      </c>
      <c r="C4" s="3" t="s">
        <v>37</v>
      </c>
    </row>
    <row r="5" spans="1:3">
      <c r="A5" s="3" t="s">
        <v>351</v>
      </c>
      <c r="B5" s="4" t="n">
        <v>184114</v>
      </c>
      <c r="C5" s="4" t="n">
        <v>3302</v>
      </c>
    </row>
    <row r="6" spans="1:3">
      <c r="A6" s="3" t="s">
        <v>352</v>
      </c>
      <c r="B6" s="4" t="n">
        <v>-184114</v>
      </c>
      <c r="C6" s="4" t="n">
        <v>-3302</v>
      </c>
    </row>
    <row r="7" spans="1:3">
      <c r="A7" s="3" t="s">
        <v>353</v>
      </c>
      <c r="B7" s="3" t="s">
        <v>37</v>
      </c>
      <c r="C7" s="3" t="s">
        <v>3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5"/>
    <col customWidth="1" max="3" min="3" width="16"/>
  </cols>
  <sheetData>
    <row r="1" spans="1:3">
      <c r="A1" s="1" t="s">
        <v>354</v>
      </c>
      <c r="B1" s="2" t="s">
        <v>71</v>
      </c>
      <c r="C1" s="2" t="s">
        <v>1</v>
      </c>
    </row>
    <row r="2" spans="1:3">
      <c r="B2" s="2" t="s">
        <v>33</v>
      </c>
      <c r="C2" s="2" t="s">
        <v>2</v>
      </c>
    </row>
    <row r="3" spans="1:3">
      <c r="A3" s="6" t="s">
        <v>355</v>
      </c>
    </row>
    <row r="4" spans="1:3">
      <c r="A4" s="3" t="s">
        <v>356</v>
      </c>
      <c r="B4" s="3" t="s">
        <v>37</v>
      </c>
      <c r="C4" s="3" t="s">
        <v>37</v>
      </c>
    </row>
    <row r="5" spans="1:3">
      <c r="A5" s="3" t="s">
        <v>357</v>
      </c>
      <c r="B5" s="4" t="n">
        <v>-3302</v>
      </c>
      <c r="C5" s="4" t="n">
        <v>-180812</v>
      </c>
    </row>
    <row r="6" spans="1:3">
      <c r="A6" s="6" t="s">
        <v>358</v>
      </c>
    </row>
    <row r="7" spans="1:3">
      <c r="A7" s="3" t="s">
        <v>356</v>
      </c>
      <c r="B7" s="3" t="s">
        <v>37</v>
      </c>
      <c r="C7" s="3" t="s">
        <v>37</v>
      </c>
    </row>
    <row r="8" spans="1:3">
      <c r="A8" s="3" t="s">
        <v>357</v>
      </c>
      <c r="B8" s="3" t="s">
        <v>37</v>
      </c>
      <c r="C8" s="3" t="s">
        <v>37</v>
      </c>
    </row>
    <row r="9" spans="1:3">
      <c r="A9" s="3" t="s">
        <v>359</v>
      </c>
      <c r="B9" s="4" t="n">
        <v>3302</v>
      </c>
      <c r="C9" s="4" t="n">
        <v>180812</v>
      </c>
    </row>
    <row r="10" spans="1:3">
      <c r="A10" s="3" t="s">
        <v>360</v>
      </c>
      <c r="B10" s="3" t="s">
        <v>37</v>
      </c>
      <c r="C10" s="3" t="s">
        <v>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361</v>
      </c>
      <c r="B1" s="2" t="s">
        <v>71</v>
      </c>
      <c r="C1" s="2" t="s">
        <v>1</v>
      </c>
    </row>
    <row r="2" spans="1:3">
      <c r="B2" s="2" t="s">
        <v>33</v>
      </c>
      <c r="C2" s="2" t="s">
        <v>2</v>
      </c>
    </row>
    <row r="3" spans="1:3">
      <c r="A3" s="6" t="s">
        <v>362</v>
      </c>
    </row>
    <row r="4" spans="1:3">
      <c r="A4" s="3" t="s">
        <v>363</v>
      </c>
      <c r="B4" s="3" t="s">
        <v>364</v>
      </c>
      <c r="C4" s="3" t="s">
        <v>364</v>
      </c>
    </row>
    <row r="5" spans="1:3">
      <c r="A5" s="3" t="s">
        <v>365</v>
      </c>
      <c r="B5" s="3" t="s">
        <v>366</v>
      </c>
      <c r="C5" s="3" t="s">
        <v>366</v>
      </c>
    </row>
    <row r="6" spans="1:3">
      <c r="A6" s="3" t="s">
        <v>367</v>
      </c>
      <c r="B6" s="3" t="s">
        <v>366</v>
      </c>
      <c r="C6" s="3" t="s">
        <v>368</v>
      </c>
    </row>
    <row r="7" spans="1:3">
      <c r="A7" s="3" t="s">
        <v>350</v>
      </c>
      <c r="B7" s="3" t="s">
        <v>366</v>
      </c>
      <c r="C7" s="3" t="s">
        <v>369</v>
      </c>
    </row>
    <row r="8" spans="1:3">
      <c r="A8" s="3" t="s">
        <v>370</v>
      </c>
      <c r="B8" s="3" t="s">
        <v>371</v>
      </c>
      <c r="C8" s="3" t="s">
        <v>372</v>
      </c>
    </row>
    <row r="9" spans="1:3">
      <c r="A9" s="3" t="s">
        <v>360</v>
      </c>
      <c r="B9" s="3" t="s">
        <v>366</v>
      </c>
      <c r="C9" s="3" t="s">
        <v>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374</v>
      </c>
      <c r="B1" s="2" t="s">
        <v>71</v>
      </c>
      <c r="C1" s="2" t="s">
        <v>1</v>
      </c>
    </row>
    <row r="2" spans="1:3">
      <c r="B2" s="2" t="s">
        <v>33</v>
      </c>
      <c r="C2" s="2" t="s">
        <v>2</v>
      </c>
    </row>
    <row r="3" spans="1:3">
      <c r="A3" s="6" t="s">
        <v>375</v>
      </c>
    </row>
    <row r="4" spans="1:3">
      <c r="A4" s="3" t="s">
        <v>376</v>
      </c>
      <c r="C4" s="7" t="n">
        <v>393000</v>
      </c>
    </row>
    <row r="5" spans="1:3">
      <c r="A5" s="3" t="s">
        <v>377</v>
      </c>
      <c r="C5" s="4" t="n">
        <v>2035</v>
      </c>
    </row>
    <row r="6" spans="1:3">
      <c r="A6" s="3" t="s">
        <v>359</v>
      </c>
      <c r="B6" s="7" t="n">
        <v>3302</v>
      </c>
      <c r="C6" s="7" t="n">
        <v>1808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6"/>
  </cols>
  <sheetData>
    <row r="1" spans="1:4">
      <c r="A1" s="1" t="s">
        <v>70</v>
      </c>
      <c r="C1" s="2" t="s">
        <v>71</v>
      </c>
      <c r="D1" s="2" t="s">
        <v>1</v>
      </c>
    </row>
    <row r="2" spans="1:4">
      <c r="C2" s="2" t="s">
        <v>33</v>
      </c>
      <c r="D2" s="2" t="s">
        <v>2</v>
      </c>
    </row>
    <row r="3" spans="1:4">
      <c r="A3" s="6" t="s">
        <v>72</v>
      </c>
    </row>
    <row r="4" spans="1:4">
      <c r="A4" s="3" t="s">
        <v>73</v>
      </c>
      <c r="C4" s="7" t="n">
        <v>9712</v>
      </c>
      <c r="D4" s="7" t="n">
        <v>1636568</v>
      </c>
    </row>
    <row r="5" spans="1:4">
      <c r="A5" s="3" t="s">
        <v>74</v>
      </c>
      <c r="C5" s="4" t="n">
        <v>-9712</v>
      </c>
      <c r="D5" s="4" t="n">
        <v>-1636568</v>
      </c>
    </row>
    <row r="6" spans="1:4">
      <c r="A6" s="3" t="s">
        <v>75</v>
      </c>
      <c r="C6" s="3" t="s">
        <v>37</v>
      </c>
      <c r="D6" s="4" t="n">
        <v>196808</v>
      </c>
    </row>
    <row r="7" spans="1:4">
      <c r="A7" s="3" t="s">
        <v>76</v>
      </c>
      <c r="C7" s="7" t="n">
        <v>-9712</v>
      </c>
      <c r="D7" s="7" t="n">
        <v>-1439760</v>
      </c>
    </row>
    <row r="8" spans="1:4">
      <c r="A8" s="3" t="s">
        <v>77</v>
      </c>
      <c r="B8" s="3" t="s">
        <v>68</v>
      </c>
      <c r="C8" s="4" t="n">
        <v>3250000</v>
      </c>
      <c r="D8" s="4" t="n">
        <v>2627682</v>
      </c>
    </row>
    <row r="9" spans="1:4">
      <c r="A9" s="3" t="s">
        <v>78</v>
      </c>
      <c r="C9" s="7" t="n">
        <v>0</v>
      </c>
      <c r="D9" s="9" t="n">
        <v>-0.55</v>
      </c>
    </row>
    <row r="10" spans="1:4"/>
    <row r="11" spans="1:4">
      <c r="A11" s="3" t="s">
        <v>68</v>
      </c>
      <c r="B11" s="3" t="s">
        <v>79</v>
      </c>
    </row>
  </sheetData>
  <mergeCells count="3">
    <mergeCell ref="A1:B2"/>
    <mergeCell ref="A10:C10"/>
    <mergeCell ref="B11:C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80"/>
    <col customWidth="1" max="3" min="3" width="45"/>
    <col customWidth="1" max="4" min="4" width="45"/>
    <col customWidth="1" max="5" min="5" width="4"/>
    <col customWidth="1" max="6" min="6" width="36"/>
    <col customWidth="1" max="7" min="7" width="4"/>
    <col customWidth="1" max="8" min="8" width="29"/>
    <col customWidth="1" max="9" min="9" width="4"/>
    <col customWidth="1" max="10" min="10" width="12"/>
    <col customWidth="1" max="11" min="11" width="4"/>
  </cols>
  <sheetData>
    <row r="1" spans="1:11">
      <c r="A1" s="1" t="s">
        <v>80</v>
      </c>
      <c r="C1" s="2" t="s">
        <v>81</v>
      </c>
      <c r="D1" s="2" t="s">
        <v>82</v>
      </c>
      <c r="F1" s="2" t="s">
        <v>83</v>
      </c>
      <c r="H1" s="2" t="s">
        <v>84</v>
      </c>
      <c r="J1" s="2" t="s">
        <v>85</v>
      </c>
    </row>
    <row r="2" spans="1:11">
      <c r="A2" s="3" t="s">
        <v>86</v>
      </c>
      <c r="C2" s="3" t="s">
        <v>37</v>
      </c>
      <c r="D2" s="3" t="s">
        <v>37</v>
      </c>
      <c r="F2" s="3" t="s">
        <v>37</v>
      </c>
      <c r="H2" s="3" t="s">
        <v>37</v>
      </c>
    </row>
    <row r="3" spans="1:11">
      <c r="A3" s="6" t="s">
        <v>87</v>
      </c>
    </row>
    <row r="4" spans="1:11">
      <c r="A4" s="3" t="s">
        <v>88</v>
      </c>
      <c r="C4" s="3" t="s">
        <v>37</v>
      </c>
      <c r="D4" s="7" t="n">
        <v>374</v>
      </c>
      <c r="E4" s="3" t="s">
        <v>68</v>
      </c>
      <c r="F4" s="4" t="n">
        <v>24626</v>
      </c>
      <c r="G4" s="3" t="s">
        <v>68</v>
      </c>
      <c r="H4" s="3" t="s">
        <v>37</v>
      </c>
      <c r="I4" s="3" t="s">
        <v>68</v>
      </c>
      <c r="J4" s="7" t="n">
        <v>25000</v>
      </c>
      <c r="K4" s="3" t="s">
        <v>68</v>
      </c>
    </row>
    <row r="5" spans="1:11">
      <c r="A5" s="3" t="s">
        <v>89</v>
      </c>
      <c r="B5" s="3" t="s">
        <v>68</v>
      </c>
      <c r="D5" s="4" t="n">
        <v>3737500</v>
      </c>
    </row>
    <row r="6" spans="1:11">
      <c r="A6" s="3" t="s">
        <v>90</v>
      </c>
      <c r="C6" s="3" t="s">
        <v>37</v>
      </c>
      <c r="D6" s="3" t="s">
        <v>37</v>
      </c>
    </row>
    <row r="7" spans="1:11">
      <c r="A7" s="3" t="s">
        <v>91</v>
      </c>
      <c r="C7" s="3" t="s">
        <v>37</v>
      </c>
      <c r="D7" s="3" t="s">
        <v>37</v>
      </c>
    </row>
    <row r="8" spans="1:11">
      <c r="A8" s="3" t="s">
        <v>92</v>
      </c>
      <c r="C8" s="3" t="s">
        <v>37</v>
      </c>
      <c r="D8" s="3" t="s">
        <v>37</v>
      </c>
    </row>
    <row r="9" spans="1:11">
      <c r="A9" s="3" t="s">
        <v>93</v>
      </c>
      <c r="C9" s="3" t="s">
        <v>37</v>
      </c>
      <c r="D9" s="3" t="s">
        <v>37</v>
      </c>
    </row>
    <row r="10" spans="1:11">
      <c r="A10" s="3" t="s">
        <v>76</v>
      </c>
      <c r="C10" s="3" t="s">
        <v>37</v>
      </c>
      <c r="D10" s="3" t="s">
        <v>37</v>
      </c>
      <c r="H10" s="4" t="n">
        <v>-9712</v>
      </c>
      <c r="J10" s="4" t="n">
        <v>-9712</v>
      </c>
    </row>
    <row r="11" spans="1:11">
      <c r="A11" s="3" t="s">
        <v>94</v>
      </c>
      <c r="C11" s="3" t="s">
        <v>37</v>
      </c>
      <c r="D11" s="7" t="n">
        <v>374</v>
      </c>
      <c r="F11" s="4" t="n">
        <v>24626</v>
      </c>
      <c r="H11" s="4" t="n">
        <v>-9712</v>
      </c>
      <c r="J11" s="4" t="n">
        <v>15288</v>
      </c>
    </row>
    <row r="12" spans="1:11">
      <c r="A12" s="3" t="s">
        <v>95</v>
      </c>
      <c r="C12" s="3" t="s">
        <v>37</v>
      </c>
      <c r="D12" s="4" t="n">
        <v>3737500</v>
      </c>
    </row>
    <row r="13" spans="1:11">
      <c r="A13" s="6" t="s">
        <v>87</v>
      </c>
    </row>
    <row r="14" spans="1:11">
      <c r="A14" s="3" t="s">
        <v>96</v>
      </c>
      <c r="D14" s="7" t="n">
        <v>-169</v>
      </c>
      <c r="F14" s="4" t="n">
        <v>169</v>
      </c>
      <c r="H14" s="3" t="s">
        <v>37</v>
      </c>
      <c r="J14" s="3" t="s">
        <v>37</v>
      </c>
    </row>
    <row r="15" spans="1:11">
      <c r="A15" s="3" t="s">
        <v>90</v>
      </c>
      <c r="D15" s="4" t="n">
        <v>-1691170</v>
      </c>
    </row>
    <row r="16" spans="1:11">
      <c r="A16" s="3" t="s">
        <v>97</v>
      </c>
      <c r="C16" s="7" t="n">
        <v>819</v>
      </c>
      <c r="D16" s="3" t="s">
        <v>37</v>
      </c>
      <c r="F16" s="4" t="n">
        <v>79278224</v>
      </c>
      <c r="H16" s="3" t="s">
        <v>37</v>
      </c>
      <c r="J16" s="4" t="n">
        <v>79279043</v>
      </c>
    </row>
    <row r="17" spans="1:11">
      <c r="A17" s="3" t="s">
        <v>98</v>
      </c>
      <c r="C17" s="4" t="n">
        <v>8185320</v>
      </c>
    </row>
    <row r="18" spans="1:11">
      <c r="A18" s="3" t="s">
        <v>91</v>
      </c>
      <c r="C18" s="3" t="s">
        <v>37</v>
      </c>
      <c r="D18" s="3" t="s">
        <v>37</v>
      </c>
      <c r="F18" s="4" t="n">
        <v>6306629</v>
      </c>
      <c r="H18" s="3" t="s">
        <v>37</v>
      </c>
      <c r="J18" s="4" t="n">
        <v>6306629</v>
      </c>
    </row>
    <row r="19" spans="1:11">
      <c r="A19" s="3" t="s">
        <v>92</v>
      </c>
      <c r="C19" s="7" t="n">
        <v>-760</v>
      </c>
      <c r="D19" s="3" t="s">
        <v>37</v>
      </c>
      <c r="F19" s="4" t="n">
        <v>-79160438</v>
      </c>
      <c r="H19" s="3" t="s">
        <v>37</v>
      </c>
      <c r="J19" s="4" t="n">
        <v>-79161198</v>
      </c>
    </row>
    <row r="20" spans="1:11">
      <c r="A20" s="3" t="s">
        <v>93</v>
      </c>
      <c r="C20" s="4" t="n">
        <v>-7597044</v>
      </c>
    </row>
    <row r="21" spans="1:11">
      <c r="A21" s="3" t="s">
        <v>76</v>
      </c>
      <c r="H21" s="4" t="n">
        <v>-1439760</v>
      </c>
      <c r="J21" s="4" t="n">
        <v>-1439760</v>
      </c>
    </row>
    <row r="22" spans="1:11">
      <c r="A22" s="3" t="s">
        <v>99</v>
      </c>
      <c r="C22" s="7" t="n">
        <v>59</v>
      </c>
      <c r="D22" s="7" t="n">
        <v>205</v>
      </c>
      <c r="F22" s="7" t="n">
        <v>6449210</v>
      </c>
      <c r="H22" s="7" t="n">
        <v>-1449472</v>
      </c>
      <c r="J22" s="7" t="n">
        <v>5000002</v>
      </c>
    </row>
    <row r="23" spans="1:11">
      <c r="A23" s="3" t="s">
        <v>100</v>
      </c>
      <c r="C23" s="4" t="n">
        <v>588276</v>
      </c>
      <c r="D23" s="4" t="n">
        <v>2046330</v>
      </c>
    </row>
    <row r="24" spans="1:11"/>
    <row r="25" spans="1:11">
      <c r="A25" s="3" t="s">
        <v>68</v>
      </c>
      <c r="B25" s="3" t="s">
        <v>69</v>
      </c>
    </row>
  </sheetData>
  <mergeCells count="7">
    <mergeCell ref="A1:B1"/>
    <mergeCell ref="D1:E1"/>
    <mergeCell ref="F1:G1"/>
    <mergeCell ref="H1:I1"/>
    <mergeCell ref="J1:K1"/>
    <mergeCell ref="A24:J24"/>
    <mergeCell ref="B25:J2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v>
      </c>
      <c r="B1" s="2" t="s">
        <v>1</v>
      </c>
    </row>
    <row r="2" spans="1:3">
      <c r="B2" s="2" t="s">
        <v>2</v>
      </c>
      <c r="C2" s="2" t="s">
        <v>33</v>
      </c>
    </row>
    <row r="3" spans="1:3">
      <c r="A3" s="6" t="s">
        <v>102</v>
      </c>
    </row>
    <row r="4" spans="1:3">
      <c r="A4" s="3" t="s">
        <v>76</v>
      </c>
      <c r="B4" s="7" t="n">
        <v>-1439760</v>
      </c>
      <c r="C4" s="7" t="n">
        <v>-9712</v>
      </c>
    </row>
    <row r="5" spans="1:3">
      <c r="A5" s="6" t="s">
        <v>103</v>
      </c>
    </row>
    <row r="6" spans="1:3">
      <c r="A6" s="3" t="s">
        <v>104</v>
      </c>
      <c r="B6" s="3" t="s">
        <v>37</v>
      </c>
      <c r="C6" s="4" t="n">
        <v>522</v>
      </c>
    </row>
    <row r="7" spans="1:3">
      <c r="A7" s="3" t="s">
        <v>105</v>
      </c>
      <c r="B7" s="4" t="n">
        <v>-196808</v>
      </c>
      <c r="C7" s="3" t="s">
        <v>37</v>
      </c>
    </row>
    <row r="8" spans="1:3">
      <c r="A8" s="6" t="s">
        <v>106</v>
      </c>
    </row>
    <row r="9" spans="1:3">
      <c r="A9" s="3" t="s">
        <v>36</v>
      </c>
      <c r="B9" s="4" t="n">
        <v>-24416</v>
      </c>
      <c r="C9" s="3" t="s">
        <v>37</v>
      </c>
    </row>
    <row r="10" spans="1:3">
      <c r="A10" s="3" t="s">
        <v>43</v>
      </c>
      <c r="B10" s="4" t="n">
        <v>1085844</v>
      </c>
      <c r="C10" s="4" t="n">
        <v>8643</v>
      </c>
    </row>
    <row r="11" spans="1:3">
      <c r="A11" s="3" t="s">
        <v>44</v>
      </c>
      <c r="B11" s="4" t="n">
        <v>-20522</v>
      </c>
      <c r="C11" s="3" t="s">
        <v>37</v>
      </c>
    </row>
    <row r="12" spans="1:3">
      <c r="A12" s="3" t="s">
        <v>107</v>
      </c>
      <c r="B12" s="4" t="n">
        <v>-595662</v>
      </c>
      <c r="C12" s="4" t="n">
        <v>-547</v>
      </c>
    </row>
    <row r="13" spans="1:3">
      <c r="A13" s="6" t="s">
        <v>108</v>
      </c>
    </row>
    <row r="14" spans="1:3">
      <c r="A14" s="3" t="s">
        <v>109</v>
      </c>
      <c r="B14" s="4" t="n">
        <v>-85127329</v>
      </c>
      <c r="C14" s="3" t="s">
        <v>37</v>
      </c>
    </row>
    <row r="15" spans="1:3">
      <c r="A15" s="3" t="s">
        <v>110</v>
      </c>
      <c r="B15" s="4" t="n">
        <v>-85127329</v>
      </c>
      <c r="C15" s="3" t="s">
        <v>37</v>
      </c>
    </row>
    <row r="16" spans="1:3">
      <c r="A16" s="6" t="s">
        <v>111</v>
      </c>
    </row>
    <row r="17" spans="1:3">
      <c r="A17" s="3" t="s">
        <v>112</v>
      </c>
      <c r="B17" s="4" t="n">
        <v>100000</v>
      </c>
      <c r="C17" s="4" t="n">
        <v>175000</v>
      </c>
    </row>
    <row r="18" spans="1:3">
      <c r="A18" s="3" t="s">
        <v>113</v>
      </c>
      <c r="B18" s="3" t="s">
        <v>37</v>
      </c>
      <c r="C18" s="4" t="n">
        <v>25000</v>
      </c>
    </row>
    <row r="19" spans="1:3">
      <c r="A19" s="3" t="s">
        <v>114</v>
      </c>
      <c r="B19" s="3" t="s">
        <v>37</v>
      </c>
      <c r="C19" s="4" t="n">
        <v>-93500</v>
      </c>
    </row>
    <row r="20" spans="1:3">
      <c r="A20" s="3" t="s">
        <v>115</v>
      </c>
      <c r="B20" s="4" t="n">
        <v>79438873</v>
      </c>
      <c r="C20" s="3" t="s">
        <v>37</v>
      </c>
    </row>
    <row r="21" spans="1:3">
      <c r="A21" s="3" t="s">
        <v>116</v>
      </c>
      <c r="B21" s="4" t="n">
        <v>6306629</v>
      </c>
      <c r="C21" s="3" t="s">
        <v>37</v>
      </c>
    </row>
    <row r="22" spans="1:3">
      <c r="A22" s="3" t="s">
        <v>117</v>
      </c>
      <c r="B22" s="4" t="n">
        <v>85845502</v>
      </c>
      <c r="C22" s="4" t="n">
        <v>106500</v>
      </c>
    </row>
    <row r="23" spans="1:3">
      <c r="A23" s="3" t="s">
        <v>118</v>
      </c>
      <c r="B23" s="4" t="n">
        <v>122511</v>
      </c>
      <c r="C23" s="4" t="n">
        <v>105953</v>
      </c>
    </row>
    <row r="24" spans="1:3">
      <c r="A24" s="3" t="s">
        <v>119</v>
      </c>
      <c r="B24" s="4" t="n">
        <v>105953</v>
      </c>
      <c r="C24" s="3" t="s">
        <v>37</v>
      </c>
    </row>
    <row r="25" spans="1:3">
      <c r="A25" s="3" t="s">
        <v>120</v>
      </c>
      <c r="B25" s="4" t="n">
        <v>228464</v>
      </c>
      <c r="C25" s="4" t="n">
        <v>105953</v>
      </c>
    </row>
    <row r="26" spans="1:3">
      <c r="A26" s="6" t="s">
        <v>121</v>
      </c>
    </row>
    <row r="27" spans="1:3">
      <c r="A27" s="3" t="s">
        <v>122</v>
      </c>
      <c r="B27" s="3" t="s">
        <v>37</v>
      </c>
      <c r="C27" s="4" t="n">
        <v>20000</v>
      </c>
    </row>
    <row r="28" spans="1:3">
      <c r="A28" s="3" t="s">
        <v>123</v>
      </c>
      <c r="B28" s="4" t="n">
        <v>113500</v>
      </c>
      <c r="C28" s="3" t="s">
        <v>37</v>
      </c>
    </row>
    <row r="29" spans="1:3">
      <c r="A29" s="3" t="s">
        <v>124</v>
      </c>
      <c r="B29" s="4" t="n">
        <v>78646412</v>
      </c>
      <c r="C29" s="3" t="s">
        <v>37</v>
      </c>
    </row>
    <row r="30" spans="1:3">
      <c r="A30" s="3" t="s">
        <v>125</v>
      </c>
      <c r="B30" s="4" t="n">
        <v>514786</v>
      </c>
      <c r="C30" s="3" t="s">
        <v>37</v>
      </c>
    </row>
    <row r="31" spans="1:3">
      <c r="A31" s="3" t="s">
        <v>126</v>
      </c>
      <c r="B31" s="7" t="n">
        <v>46330</v>
      </c>
      <c r="C31" s="3"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6" t="s">
        <v>128</v>
      </c>
    </row>
    <row r="4" spans="1:2">
      <c r="A4" s="3" t="s">
        <v>127</v>
      </c>
      <c r="B4" s="3"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6" t="s">
        <v>128</v>
      </c>
    </row>
    <row r="4" spans="1:2">
      <c r="A4" s="3" t="s">
        <v>130</v>
      </c>
      <c r="B4" s="3"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6" t="s">
        <v>133</v>
      </c>
    </row>
    <row r="4" spans="1:2">
      <c r="A4" s="3" t="s">
        <v>132</v>
      </c>
      <c r="B4" s="3"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6:03:42Z</dcterms:created>
  <dcterms:modified xmlns:dcterms="http://purl.org/dc/terms/" xmlns:xsi="http://www.w3.org/2001/XMLSchema-instance" xsi:type="dcterms:W3CDTF">2017-02-27T16:03:42Z</dcterms:modified>
</cp:coreProperties>
</file>